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PAYABLES AND ACCRUALS" sheetId="12" state="visible" r:id="rId12"/>
    <sheet xmlns:r="http://schemas.openxmlformats.org/officeDocument/2006/relationships" name="RELATED PARTY BALANCES AND TRAN" sheetId="13" state="visible" r:id="rId13"/>
    <sheet xmlns:r="http://schemas.openxmlformats.org/officeDocument/2006/relationships" name="BANK BORROWINGS" sheetId="14" state="visible" r:id="rId14"/>
    <sheet xmlns:r="http://schemas.openxmlformats.org/officeDocument/2006/relationships" name="RIGHT-OF-USE ASSETS AND OPERATI" sheetId="15" state="visible" r:id="rId15"/>
    <sheet xmlns:r="http://schemas.openxmlformats.org/officeDocument/2006/relationships" name="STOCK-BASED COMPENSATION" sheetId="16" state="visible" r:id="rId16"/>
    <sheet xmlns:r="http://schemas.openxmlformats.org/officeDocument/2006/relationships" name="EQUI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CONDENSED FINANCIAL INFORMATION" sheetId="20" state="visible" r:id="rId20"/>
    <sheet xmlns:r="http://schemas.openxmlformats.org/officeDocument/2006/relationships" name="SUMMARY OF SIGNIFICANT ACCOUN_2" sheetId="21" state="visible" r:id="rId21"/>
    <sheet xmlns:r="http://schemas.openxmlformats.org/officeDocument/2006/relationships" name="ORGANIZATION AND BUSINESS (Tabl"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OTHER PAYABLES AND ACCRUALS (Ta" sheetId="27" state="visible" r:id="rId27"/>
    <sheet xmlns:r="http://schemas.openxmlformats.org/officeDocument/2006/relationships" name="BANK BORROWINGS (Tables)" sheetId="28" state="visible" r:id="rId28"/>
    <sheet xmlns:r="http://schemas.openxmlformats.org/officeDocument/2006/relationships" name="RIGHT-OF-USE ASSETS AND OPERA_2" sheetId="29" state="visible" r:id="rId29"/>
    <sheet xmlns:r="http://schemas.openxmlformats.org/officeDocument/2006/relationships" name="INCOME TAXES (Tables)" sheetId="30" state="visible" r:id="rId30"/>
    <sheet xmlns:r="http://schemas.openxmlformats.org/officeDocument/2006/relationships" name="CONDENSED FINANCIAL INFORMATI_2" sheetId="31" state="visible" r:id="rId31"/>
    <sheet xmlns:r="http://schemas.openxmlformats.org/officeDocument/2006/relationships" name="SUMMARY OF LEGAL ENTITIES CONTR" sheetId="32" state="visible" r:id="rId32"/>
    <sheet xmlns:r="http://schemas.openxmlformats.org/officeDocument/2006/relationships" name="ORGANIZATION AND BUSINESS (Deta" sheetId="33" state="visible" r:id="rId33"/>
    <sheet xmlns:r="http://schemas.openxmlformats.org/officeDocument/2006/relationships" name="SCHEDULE OF EXCHANGE RATE USED " sheetId="34" state="visible" r:id="rId34"/>
    <sheet xmlns:r="http://schemas.openxmlformats.org/officeDocument/2006/relationships" name="SCHEDULE OF USEFUL LIVES OF PRO" sheetId="35" state="visible" r:id="rId35"/>
    <sheet xmlns:r="http://schemas.openxmlformats.org/officeDocument/2006/relationships" name="SCHEDULE OF REVENUE FROM CUSTOM" sheetId="36" state="visible" r:id="rId36"/>
    <sheet xmlns:r="http://schemas.openxmlformats.org/officeDocument/2006/relationships" name="SCHEDULE OF PROPERTY AND EQUIPM" sheetId="37" state="visible" r:id="rId37"/>
    <sheet xmlns:r="http://schemas.openxmlformats.org/officeDocument/2006/relationships" name="SCHEDULES OF CREDIT RISK (Detai" sheetId="38" state="visible" r:id="rId38"/>
    <sheet xmlns:r="http://schemas.openxmlformats.org/officeDocument/2006/relationships" name="SCHEDULES OF SUPPLIER RISK (Det"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ACCOUNTS RECEIVABLE (Details Na" sheetId="42" state="visible" r:id="rId42"/>
    <sheet xmlns:r="http://schemas.openxmlformats.org/officeDocument/2006/relationships" name="SCHEDULE OF THE COMPOSITION OF " sheetId="43" state="visible" r:id="rId43"/>
    <sheet xmlns:r="http://schemas.openxmlformats.org/officeDocument/2006/relationships" name="INVENTORIES (Details Narrative)" sheetId="44" state="visible" r:id="rId44"/>
    <sheet xmlns:r="http://schemas.openxmlformats.org/officeDocument/2006/relationships" name="SCHEDULE OF PROPERTY AND EQUI_2" sheetId="45" state="visible" r:id="rId45"/>
    <sheet xmlns:r="http://schemas.openxmlformats.org/officeDocument/2006/relationships" name="PROPERTY AND EQUIPMENT, NET (De" sheetId="46" state="visible" r:id="rId46"/>
    <sheet xmlns:r="http://schemas.openxmlformats.org/officeDocument/2006/relationships" name="SCHEDULE OF OTHER PAYABLES AND " sheetId="47" state="visible" r:id="rId47"/>
    <sheet xmlns:r="http://schemas.openxmlformats.org/officeDocument/2006/relationships" name="RELATED PARTY BALANCES AND TR_2" sheetId="48" state="visible" r:id="rId48"/>
    <sheet xmlns:r="http://schemas.openxmlformats.org/officeDocument/2006/relationships" name="SUMMARY OF MATURITY OF BANK BOR" sheetId="49" state="visible" r:id="rId49"/>
    <sheet xmlns:r="http://schemas.openxmlformats.org/officeDocument/2006/relationships" name="BANK BORROWINGS (Details Narrat" sheetId="50" state="visible" r:id="rId50"/>
    <sheet xmlns:r="http://schemas.openxmlformats.org/officeDocument/2006/relationships" name="SCHEDULE OF MATURITY OF LEASE L" sheetId="51" state="visible" r:id="rId51"/>
    <sheet xmlns:r="http://schemas.openxmlformats.org/officeDocument/2006/relationships" name="RIGHT-OF-USE ASSETS AND OPERA_3" sheetId="52" state="visible" r:id="rId52"/>
    <sheet xmlns:r="http://schemas.openxmlformats.org/officeDocument/2006/relationships" name="STOCK-BASED COMPENSATION (Detai" sheetId="53" state="visible" r:id="rId53"/>
    <sheet xmlns:r="http://schemas.openxmlformats.org/officeDocument/2006/relationships" name="EQUITY TRANSACTIONS (Details Na" sheetId="54" state="visible" r:id="rId54"/>
    <sheet xmlns:r="http://schemas.openxmlformats.org/officeDocument/2006/relationships" name="SCHEDULE OF PROFIT (LOSS) BEFOR" sheetId="55" state="visible" r:id="rId55"/>
    <sheet xmlns:r="http://schemas.openxmlformats.org/officeDocument/2006/relationships" name="SCHEDULE OF DEFERRED TAX ASSETS" sheetId="56" state="visible" r:id="rId56"/>
    <sheet xmlns:r="http://schemas.openxmlformats.org/officeDocument/2006/relationships" name="SCHEDULE OF RECONCILIATION OF E" sheetId="57" state="visible" r:id="rId57"/>
    <sheet xmlns:r="http://schemas.openxmlformats.org/officeDocument/2006/relationships" name="INCOME TAXES (Details Narrative" sheetId="58" state="visible" r:id="rId58"/>
    <sheet xmlns:r="http://schemas.openxmlformats.org/officeDocument/2006/relationships" name="SCHEDULE OF CONDENSED FINANCIAL" sheetId="59" state="visible" r:id="rId59"/>
    <sheet xmlns:r="http://schemas.openxmlformats.org/officeDocument/2006/relationships" name="SCHEDULE OF CONDENSED BALANCE 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444</t>
        </is>
      </c>
    </row>
    <row r="15">
      <c r="A15" s="4" t="inlineStr">
        <is>
          <t>Entity Registrant Name</t>
        </is>
      </c>
      <c r="B15" s="4" t="inlineStr">
        <is>
          <t>INTELLIGENT LIVING APPLICATION GROUP INC.</t>
        </is>
      </c>
    </row>
    <row r="16">
      <c r="A16" s="4" t="inlineStr">
        <is>
          <t>Entity Central Index Key</t>
        </is>
      </c>
      <c r="B16" s="4" t="inlineStr">
        <is>
          <t>0001814963</t>
        </is>
      </c>
    </row>
    <row r="17">
      <c r="A17" s="4" t="inlineStr">
        <is>
          <t>Entity Incorporation, State or Country Code</t>
        </is>
      </c>
      <c r="B17" s="4" t="inlineStr">
        <is>
          <t>E9</t>
        </is>
      </c>
    </row>
    <row r="18">
      <c r="A18" s="4" t="inlineStr">
        <is>
          <t>Entity Address, Address Line One</t>
        </is>
      </c>
      <c r="B18" s="4" t="inlineStr">
        <is>
          <t>Unit
2, 5/F, Block A, Profit Industrial Building</t>
        </is>
      </c>
    </row>
    <row r="19">
      <c r="A19" s="4" t="inlineStr">
        <is>
          <t>Entity Address, Address Line Two</t>
        </is>
      </c>
      <c r="B19" s="4" t="inlineStr">
        <is>
          <t>1-15
Kwai Fung Crescent, Kwai Chung</t>
        </is>
      </c>
    </row>
    <row r="20">
      <c r="A20" s="4" t="inlineStr">
        <is>
          <t>Entity Address, City or Town</t>
        </is>
      </c>
      <c r="B20" s="4" t="inlineStr">
        <is>
          <t>New
Territories</t>
        </is>
      </c>
    </row>
    <row r="21">
      <c r="A21" s="4" t="inlineStr">
        <is>
          <t>Entity Address, Country</t>
        </is>
      </c>
      <c r="B21" s="4" t="inlineStr">
        <is>
          <t>HK</t>
        </is>
      </c>
    </row>
    <row r="22">
      <c r="A22" s="4" t="inlineStr">
        <is>
          <t>Title of 12(b) Security</t>
        </is>
      </c>
      <c r="B22" s="4" t="inlineStr">
        <is>
          <t>Ordinary
    Shares, par value $0.0001</t>
        </is>
      </c>
    </row>
    <row r="23">
      <c r="A23" s="4" t="inlineStr">
        <is>
          <t>Trading Symbol</t>
        </is>
      </c>
      <c r="B23" s="4" t="inlineStr">
        <is>
          <t>ILAG</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18060000</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2388</t>
        </is>
      </c>
    </row>
    <row r="38">
      <c r="A38" s="4" t="inlineStr">
        <is>
          <t>Auditor Name</t>
        </is>
      </c>
      <c r="B38" s="4" t="inlineStr">
        <is>
          <t>Wei, Wei &amp; Co., LLP</t>
        </is>
      </c>
    </row>
    <row r="39">
      <c r="A39" s="4" t="inlineStr">
        <is>
          <t>Auditor Location</t>
        </is>
      </c>
      <c r="B39" s="4" t="inlineStr">
        <is>
          <t>Flushing,
    New York</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Unit
2, 5/F, Block A, Profit Industrial Building</t>
        </is>
      </c>
    </row>
    <row r="43">
      <c r="A43" s="4" t="inlineStr">
        <is>
          <t>Entity Address, Address Line Two</t>
        </is>
      </c>
      <c r="B43" s="4" t="inlineStr">
        <is>
          <t>1-15
Kwai Fung Crescent, Kwai Chung</t>
        </is>
      </c>
    </row>
    <row r="44">
      <c r="A44" s="4" t="inlineStr">
        <is>
          <t>Entity Address, City or Town</t>
        </is>
      </c>
      <c r="B44" s="4" t="inlineStr">
        <is>
          <t>New
Territories</t>
        </is>
      </c>
    </row>
    <row r="45">
      <c r="A45" s="4" t="inlineStr">
        <is>
          <t>Entity Address, Country</t>
        </is>
      </c>
      <c r="B45" s="4" t="inlineStr">
        <is>
          <t>HK</t>
        </is>
      </c>
    </row>
    <row r="46">
      <c r="A46" s="4" t="inlineStr">
        <is>
          <t>City Area Code</t>
        </is>
      </c>
      <c r="B46" s="4" t="inlineStr">
        <is>
          <t>852</t>
        </is>
      </c>
    </row>
    <row r="47">
      <c r="A47" s="4" t="inlineStr">
        <is>
          <t>Local Phone Number</t>
        </is>
      </c>
      <c r="B47" s="4" t="inlineStr">
        <is>
          <t>2481 7938</t>
        </is>
      </c>
    </row>
    <row r="48">
      <c r="A48" s="4" t="inlineStr">
        <is>
          <t>Contact Personnel Name</t>
        </is>
      </c>
      <c r="B48" s="4" t="inlineStr">
        <is>
          <t>Bong
Lau</t>
        </is>
      </c>
    </row>
    <row r="49">
      <c r="A49" s="4" t="inlineStr">
        <is>
          <t>Contact Personnel Email Address</t>
        </is>
      </c>
      <c r="B49" s="4" t="inlineStr">
        <is>
          <t>info@i-l-a-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 INVENTORIES The
composition of inventories are as follows: SCHEDULE OF THE COMPOSITION OF INVENTORY
2023 2022
As of December 31,
2023 2022
Raw materials $ 48,422 $ 35,270
Work-in-progress 4,615,592 4,300,962
Finished goods 363,733 136,255
Total $ 5,027,747 $ 4,472,487 During
the years ended December 31, 2023, 2022 and 2021,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ed of the following: SCHEDULE OF PROPERTY AND EQUIPMENT NET
2023 2022
As of December 31,
2023 2022
Office equipment $ 185,280 $ 187,234
Production equipment 7,746,905 7,357,634
Motor vehicles 387,741 389,333
Leasehold improvements 876,709 95,539
Property and equipment, gross 876,709 95,539
Less: accumulated depreciation and amortization (3,523,051 ) (2,895,174 )
Property and equipment, net $ 5,673,584 $ 5,134,566 Total
depreciation and amortization expenses were $ 693,531 303,269 259,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ALS</t>
        </is>
      </c>
      <c r="B4" s="4" t="inlineStr">
        <is>
          <t xml:space="preserve">NOTE
6 - OTHER PAYABLES AND ACCRUALS Other
payables and accruals consist of the followings: SCHEDULE OF OTHER PAYABLES AND ACCRUALS
2023 2022
As of December 31,
2023 2022
Accrued production cost $ 252,569 $ 309,956
Accrued salary 177,995 161,761
Accrued social security benefits 110,906 105,155
Accrued utilities 34,683 25,817
Accrued business tax and others 49,198 75,283
Total $ 625,350 $ 677,9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7 - RELATED PARTY BALANCES AND TRANSACTIONS In
2018, the Company entered into a rental agreement with Kambo Security Products Limited for office space in Hong Kong. The rental
agreement is renewed annually. Kambo Security Products Limited is owned by Mr. Bong Lau, Mr. Wynn Hui, and Mr. Bun Lau, major
shareholders of ILA. The major shareholders of ILA are committed to renewing the rental agreement with the Company for no less than
5 additional years 74,000 54,100 54,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3</t>
        </is>
      </c>
    </row>
    <row r="3">
      <c r="A3" s="3" t="inlineStr">
        <is>
          <t>Debt Disclosure [Abstract]</t>
        </is>
      </c>
      <c r="B3" s="4" t="inlineStr">
        <is>
          <t xml:space="preserve"> </t>
        </is>
      </c>
    </row>
    <row r="4">
      <c r="A4" s="4" t="inlineStr">
        <is>
          <t>BANK BORROWINGS</t>
        </is>
      </c>
      <c r="B4" s="4" t="inlineStr">
        <is>
          <t xml:space="preserve">NOTE
8 - BANK BORROWINGS On
May 14, 2021, the Company obtained banking facilities from the Bank of China (Hong Kong) Limited for the maximum amount of HKD 1.0 0.1 2.75 1.0 0.1 96 On
October 8, 2020, the Company obtained banking facilities from the Bank of China (Hong Kong) Limited for the maximum amount of HKD 1.0 0.1 2.75 1.0 0.1 96 On
April 28, 2020, the Company obtained banking facilities from the Bank of China (Hong Kong) Limited for the maximum amount of HKD 4.0 0.5 2.75 4.0 0.5 96 On
November 3, 2017, the Company obtained banking facilities from the Bank of China (Hong Kong) Limited pursuant to which the Company may
borrow up to HKD 6.0 0.8 7.0 0.9 5.5 During
the years ended December 31, 2023, 2022 and 2021, interest expense related to these credit facilities was $ 18,859 26,836 48,910 The
following table represents the maturity of the Company’s bank borrowings as of December 31, 2023: SUMMARY OF MATURITY OF BANK BORROWINGS
For the years ending December 31, Amount
2024 $ 129,722
2025 86,154
2026 89,330
2027 92,623
2028 58,740
2029 7,472
Total Bank Borrowings $ 464,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3</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9 - RIGHT-OF-USE ASSETS AND OPERATING LEASE LIABILITI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to-use the underlying asset,
together with renewal option periods when the exercise of the renewal option is reasonably certain or failure to exercise such option
would result in an economic penalty. The
Company has the following operating leases:
● Real
estate leases for its manufacturing factory and electroplating production line in the PRC
(annual payment of approximately $ 622,000 February 28, 2026 September
30, 2026 16,000 expire on April 30, 2024 and November 30, 2024, March 31, 2024, respectively
● Office
equipment lease (annual payment of approximately $ 4,000 December 20,
2025 173,000 expire on December 31, 2024, June 15, 2024 and July 31,
2024, respectively The
Company’s lease agreements do not contain any material residual value guarantees or material restrictive covenants. The leases
generally do not contain options to extend at the time of expiration. Upon
adoption of ASU 2016-02, on January 1, 2019, the Company recognized lease liabilities of approximately $ 1.7 4.75 5.63 The
following table sets forth the five-year maturity schedule of the Company’s lease liabilities: SCHEDULE OF MATURITY OF LEASE LIABILITIES
For the years ending December 31, Amount
2024 $ 292,190
2025 93,185
2026 69,888
Total operating lease payments 455,263
Less: imputed interest (19,786 )
Present value of operating lease liabilities $ 435,477 Operating
lease expenses are allocated between the cost of revenues and selling, general, and administrative expenses. Total operating lease expenses
were approximately $ 778,000 497,000 40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STOCK-BASED COMPENSATION</t>
        </is>
      </c>
      <c r="B4" s="4" t="inlineStr">
        <is>
          <t xml:space="preserve">NOTE
10 – STOCK-BASED COMPENSATION The
Company operates a share-based payment scheme (the “Scheme”) for the purpose of providing incentives and rewards to eligible
participants who contribute to the success of the Company’s operations. Eligible participants of the Scheme include the Company’s
directors, employees and consultants. The
The
Board of Directors of the Company approved and adopted Intelligent Living Application Group Inc. 2022 Omnibus Equity Plan (the “Equity
Plan”) on October 20, 2022, which was approved at the stockholders’ meeting on December 16, 2022. The total aggregate ordinary
shares of the Company authorized for issuance during the term of the Equity Plan is limited to 2,500,000 On
February 22, 2023, (the “Grant Date”), the Compensation Committee of the Board of Directors (the “Board”) of
the Company granted stock options to purchase 820,000 1.23 5 667,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Abstract]</t>
        </is>
      </c>
      <c r="B3" s="4" t="inlineStr">
        <is>
          <t xml:space="preserve"> </t>
        </is>
      </c>
    </row>
    <row r="4">
      <c r="A4" s="4" t="inlineStr">
        <is>
          <t>EQUITY TRANSACTIONS</t>
        </is>
      </c>
      <c r="B4" s="4" t="inlineStr">
        <is>
          <t xml:space="preserve">NOTE
1 EQUITY TRANSACTIONS Preferred
shares On
July 16, 2021, the Company amended its articles of association and authorized 50,000,000 0.0001 No no O On
July 15, 2022, the Company closed its IPO of 5,060,000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 INCOME TAXES Corporate
income taxes Cayman
Islands The
Company was incorporated in the Cayman Islands and is not subject to tax on income or capital gains under the laws of the Cayman Islands.
The Company mainly conducts its operating business through its subsidiaries in the PRC and Hong Kong. Additionally, the Cayman Islands
does not impose a withholding tax on payments of dividends to shareholders. British
Virgin Islands The
Company’s subsidiary incorporated in the British Virgin Islands is not subject to taxation. Hong
Kong The
Company’s Hong Kong subsidiaries, including Hing Fat Industrial Limited, Kambo Locksets Limited, Bamberg (HK) Limited and Kambo
Hardware Limited, are subject to Hong Kong Profits Tax on their taxable income as reported in their statutory financial statements adjusted
in accordance with relevant Hong Kong tax laws. Hong Kong Profits Tax has been calculated at 16.5 PRC The
Company’s PRC operating subsidiary, Dongguan Xingfa Hardware Products Co., Ltd, is governed by the income tax laws of the PRC and
the income tax provisions in respect to operations in the PRC is calculated at the applicable tax rate on the taxable income for the
periods based on existing legislation, interpretations and practices in respect thereof. Under the Enterprise Income Tax Laws of the
PRC (the “EIT Laws”), Chinese enterprises are subject to an income tax rate of 25 five years (Loss)
income before provision for income taxes is as follows: SCHEDULE
OF PROFIT (LOSS) BEFORE PROVISION FOR INCOME TAXES
2023 2022 2021
For the years ended
December 31,
2023 2022 2021
Cayman and BVI $ (1,658,203 ) $ (138,363 ) $ (335,802 )
Hong Kong (1,959,799 ) (1,500,125 ) (983,008 )
PRC 172,723 (17,415 ) (67,705 )
Total $ (3,445,281 ) $ (1,655,903 ) $ (1,386,515 ) Provision
for income taxes were $ 56,237 nil nil Significant
components of deferred tax assets are as follows: SCHEDULE OF DEFERRED TAX ASSETS AND LIABILITIES
2023 2022
As of December 31,
2023 2022
Deferred tax assets:
Net operating loss carryforwards $ 972,930 $ 651,643
Total deferred tax assets 972,930 651,643
Deferred tax liabilities:
Depreciation — (14,955 )
Total deferred tax liabilities — (14,955 )
Total deferred tax assets-net 972,930 636,688
Less: Valuation allowance (972,930 ) (636,688 )
Deferred tax assets, net $ — $ — Future
tax benefits which may arise as a result of net operating loss carry-forward have not been recognized in the accompanying consolidated
financial statements as their realization has not been determined likely to occur. As of December 31, 2023 and 2022, the Company believes
it is more likely than not that its PRC and HK subsidiaries will be unable to fully utilize their deferred tax assets related to their
net operating loss carry-forward in the PRC and Hong Kong. If the Company is unable to generate taxable income in its PRC and Hong Kong
operations, it is more likely than not that it will not have sufficient income to recognize the net deferred tax assets. As a result,
the Company provided a 100% valuation allowance on its net deferred tax assets of approximately $ 973,000 637,000 336,242 242,472 185,995 Reconciliation
of effective income tax rate is as follows: SCHEDULE OF RECONCILIATION OF EFFECTIVE INCOME TAX RATE
2023 2022 2021
For the years ended
December 31,
2023 2022 2021
PRC statutory tax rate 25.0 % 25.0 % 25.0 %
Effect of tax rate differential (HK) (4.8 ) (7.7 ) (6.0 )
Tax effect of non-deductible expenses (0.6 ) — —
Valuation allowance (18.0 ) (17.3 ) (19.0 )
Effective tax rate 1.6 % — % — % Uncertain
tax position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 SUBSEQUENT EVENTS The
Company has analyzed its operations subsequent to December 31, 2023, through the date of this report and have determined that the Company
does not have any material subsequent events to disclose in these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4483730</v>
      </c>
      <c r="C3" s="6" t="n">
        <v>9165651</v>
      </c>
    </row>
    <row r="4">
      <c r="A4" s="4" t="inlineStr">
        <is>
          <t>Accounts receivable</t>
        </is>
      </c>
      <c r="B4" s="5" t="n">
        <v>445500</v>
      </c>
      <c r="C4" s="5" t="n">
        <v>1624809</v>
      </c>
    </row>
    <row r="5">
      <c r="A5" s="4" t="inlineStr">
        <is>
          <t>Inventories</t>
        </is>
      </c>
      <c r="B5" s="5" t="n">
        <v>5027747</v>
      </c>
      <c r="C5" s="5" t="n">
        <v>4472487</v>
      </c>
    </row>
    <row r="6">
      <c r="A6" s="4" t="inlineStr">
        <is>
          <t>Prepayments</t>
        </is>
      </c>
      <c r="B6" s="5" t="n">
        <v>1899584</v>
      </c>
      <c r="C6" s="5" t="n">
        <v>487703</v>
      </c>
    </row>
    <row r="7">
      <c r="A7" s="4" t="inlineStr">
        <is>
          <t>Other receivables</t>
        </is>
      </c>
      <c r="B7" s="5" t="n">
        <v>245599</v>
      </c>
      <c r="C7" s="5" t="n">
        <v>265127</v>
      </c>
    </row>
    <row r="8">
      <c r="A8" s="4" t="inlineStr">
        <is>
          <t>Total current assets</t>
        </is>
      </c>
      <c r="B8" s="5" t="n">
        <v>12102160</v>
      </c>
      <c r="C8" s="5" t="n">
        <v>16015777</v>
      </c>
    </row>
    <row r="9">
      <c r="A9" s="3" t="inlineStr">
        <is>
          <t>NON-CURRENT ASSETS</t>
        </is>
      </c>
      <c r="B9" s="4" t="inlineStr">
        <is>
          <t xml:space="preserve"> </t>
        </is>
      </c>
      <c r="C9" s="4" t="inlineStr">
        <is>
          <t xml:space="preserve"> </t>
        </is>
      </c>
    </row>
    <row r="10">
      <c r="A10" s="4" t="inlineStr">
        <is>
          <t>Deposits</t>
        </is>
      </c>
      <c r="B10" s="5" t="n">
        <v>72637</v>
      </c>
      <c r="C10" s="5" t="n">
        <v>1449</v>
      </c>
    </row>
    <row r="11">
      <c r="A11" s="4" t="inlineStr">
        <is>
          <t>Property and equipment, net</t>
        </is>
      </c>
      <c r="B11" s="5" t="n">
        <v>5673584</v>
      </c>
      <c r="C11" s="5" t="n">
        <v>5134566</v>
      </c>
    </row>
    <row r="12">
      <c r="A12" s="4" t="inlineStr">
        <is>
          <t>Right-of-use assets, net</t>
        </is>
      </c>
      <c r="B12" s="5" t="n">
        <v>435477</v>
      </c>
      <c r="C12" s="5" t="n">
        <v>650282</v>
      </c>
    </row>
    <row r="13">
      <c r="A13" s="4" t="inlineStr">
        <is>
          <t>Total non-current assets</t>
        </is>
      </c>
      <c r="B13" s="5" t="n">
        <v>6181698</v>
      </c>
      <c r="C13" s="5" t="n">
        <v>5786297</v>
      </c>
    </row>
    <row r="14">
      <c r="A14" s="4" t="inlineStr">
        <is>
          <t>Total assets</t>
        </is>
      </c>
      <c r="B14" s="5" t="n">
        <v>18283858</v>
      </c>
      <c r="C14" s="5" t="n">
        <v>21802074</v>
      </c>
    </row>
    <row r="15">
      <c r="A15" s="3" t="inlineStr">
        <is>
          <t>CURRENT LIABILITIES</t>
        </is>
      </c>
      <c r="B15" s="4" t="inlineStr">
        <is>
          <t xml:space="preserve"> </t>
        </is>
      </c>
      <c r="C15" s="4" t="inlineStr">
        <is>
          <t xml:space="preserve"> </t>
        </is>
      </c>
    </row>
    <row r="16">
      <c r="A16" s="4" t="inlineStr">
        <is>
          <t>Bank borrowings - current</t>
        </is>
      </c>
      <c r="B16" s="5" t="n">
        <v>129722</v>
      </c>
      <c r="C16" s="5" t="n">
        <v>201222</v>
      </c>
    </row>
    <row r="17">
      <c r="A17" s="4" t="inlineStr">
        <is>
          <t>Accounts payable</t>
        </is>
      </c>
      <c r="B17" s="5" t="n">
        <v>324626</v>
      </c>
      <c r="C17" s="5" t="n">
        <v>396628</v>
      </c>
    </row>
    <row r="18">
      <c r="A18" s="4" t="inlineStr">
        <is>
          <t>Advance from customers</t>
        </is>
      </c>
      <c r="B18" s="4" t="inlineStr">
        <is>
          <t xml:space="preserve"> </t>
        </is>
      </c>
      <c r="C18" s="5" t="n">
        <v>6364</v>
      </c>
    </row>
    <row r="19">
      <c r="A19" s="4" t="inlineStr">
        <is>
          <t>Other payables and accruals</t>
        </is>
      </c>
      <c r="B19" s="5" t="n">
        <v>625350</v>
      </c>
      <c r="C19" s="5" t="n">
        <v>677972</v>
      </c>
    </row>
    <row r="20">
      <c r="A20" s="4" t="inlineStr">
        <is>
          <t>Taxes payable</t>
        </is>
      </c>
      <c r="B20" s="5" t="n">
        <v>31972</v>
      </c>
      <c r="C20" s="4" t="inlineStr">
        <is>
          <t xml:space="preserve"> </t>
        </is>
      </c>
    </row>
    <row r="21">
      <c r="A21" s="4" t="inlineStr">
        <is>
          <t>Operating lease liabilities - current</t>
        </is>
      </c>
      <c r="B21" s="5" t="n">
        <v>279293</v>
      </c>
      <c r="C21" s="5" t="n">
        <v>531750</v>
      </c>
    </row>
    <row r="22">
      <c r="A22" s="4" t="inlineStr">
        <is>
          <t>Total current liabilities</t>
        </is>
      </c>
      <c r="B22" s="5" t="n">
        <v>1390963</v>
      </c>
      <c r="C22" s="5" t="n">
        <v>1813936</v>
      </c>
    </row>
    <row r="23">
      <c r="A23" s="3" t="inlineStr">
        <is>
          <t>NON-CURRENT LIABILITIES</t>
        </is>
      </c>
      <c r="B23" s="4" t="inlineStr">
        <is>
          <t xml:space="preserve"> </t>
        </is>
      </c>
      <c r="C23" s="4" t="inlineStr">
        <is>
          <t xml:space="preserve"> </t>
        </is>
      </c>
    </row>
    <row r="24">
      <c r="A24" s="4" t="inlineStr">
        <is>
          <t>Bank borrowings</t>
        </is>
      </c>
      <c r="B24" s="5" t="n">
        <v>334319</v>
      </c>
      <c r="C24" s="5" t="n">
        <v>417795</v>
      </c>
    </row>
    <row r="25">
      <c r="A25" s="4" t="inlineStr">
        <is>
          <t>Operating lease liabilities</t>
        </is>
      </c>
      <c r="B25" s="5" t="n">
        <v>156183</v>
      </c>
      <c r="C25" s="5" t="n">
        <v>118532</v>
      </c>
    </row>
    <row r="26">
      <c r="A26" s="4" t="inlineStr">
        <is>
          <t>Total non-current liabilities</t>
        </is>
      </c>
      <c r="B26" s="5" t="n">
        <v>490502</v>
      </c>
      <c r="C26" s="5" t="n">
        <v>536327</v>
      </c>
    </row>
    <row r="27">
      <c r="A27" s="4" t="inlineStr">
        <is>
          <t>Total liabilities</t>
        </is>
      </c>
      <c r="B27" s="5" t="n">
        <v>1881465</v>
      </c>
      <c r="C27" s="5" t="n">
        <v>2350263</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par value $0.0001 per share; 50,000,000 shares authorized; none issued and outstanding as of December 31, 2023 and 2022</t>
        </is>
      </c>
      <c r="B30" s="4" t="inlineStr">
        <is>
          <t xml:space="preserve"> </t>
        </is>
      </c>
      <c r="C30" s="4" t="inlineStr">
        <is>
          <t xml:space="preserve"> </t>
        </is>
      </c>
    </row>
    <row r="31">
      <c r="A31" s="4" t="inlineStr">
        <is>
          <t>Ordinary shares, par value $0.0001 per share; 450,000,000 shares authorized; 18,060,000 issued and outstanding as of December 31, 2023 and 2022</t>
        </is>
      </c>
      <c r="B31" s="5" t="n">
        <v>1806</v>
      </c>
      <c r="C31" s="5" t="n">
        <v>1806</v>
      </c>
    </row>
    <row r="32">
      <c r="A32" s="4" t="inlineStr">
        <is>
          <t>Additional paid-in capital</t>
        </is>
      </c>
      <c r="B32" s="5" t="n">
        <v>23804550</v>
      </c>
      <c r="C32" s="5" t="n">
        <v>23137534</v>
      </c>
    </row>
    <row r="33">
      <c r="A33" s="4" t="inlineStr">
        <is>
          <t>Deficit</t>
        </is>
      </c>
      <c r="B33" s="5" t="n">
        <v>-7143409</v>
      </c>
      <c r="C33" s="5" t="n">
        <v>-3641891</v>
      </c>
    </row>
    <row r="34">
      <c r="A34" s="4" t="inlineStr">
        <is>
          <t>Accumulated other comprehensive loss</t>
        </is>
      </c>
      <c r="B34" s="5" t="n">
        <v>-260554</v>
      </c>
      <c r="C34" s="5" t="n">
        <v>-45638</v>
      </c>
    </row>
    <row r="35">
      <c r="A35" s="4" t="inlineStr">
        <is>
          <t>Total shareholders’ equity</t>
        </is>
      </c>
      <c r="B35" s="5" t="n">
        <v>16402393</v>
      </c>
      <c r="C35" s="5" t="n">
        <v>19451811</v>
      </c>
    </row>
    <row r="36">
      <c r="A36" s="4" t="inlineStr">
        <is>
          <t>Total liabilities and shareholders’ equity</t>
        </is>
      </c>
      <c r="B36" s="6" t="n">
        <v>18283858</v>
      </c>
      <c r="C36" s="6" t="n">
        <v>21802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NOTE
1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ILA
became the parent company of the Company as a result of the execution of the Share Exchange Agreement in April 2020. ILA is a holding
company with no bank account, did not have any significant capital and other commitments, and did not have any long-term obligations,
or guarantees as of December 31, 2023. ILA did not have any business activities during the year ended December 31, 2023. The
following is the parent company balance sheets: SCHEDULE
OF CONDENSED FINANCIAL INFORMATION
2023 2022
As of December 31,
2023 2022
USD USD
(Unaudited) (Unaudited)
ASSETS
NON-CURRENT ASSETS
Investment in subsidiaries $ 16,402,393 $ 19,451,811
TOTAL ASSETS $ 16,402,393 $ 19,451,811
LIABILITIES AND SHAREHOLDERS’ EQUITY
LIABILITIES $ — $ —
SHAREHOLDERS’ EQUITY
Preferred shares, par value $ 0.0001 50,000,000 none — —
Ordinary shares, par value $ 0.0001 450,000,000 18,060,000 1,806 1,806
Additional paid-in capital 19,586,674 18,919,658
Retained earnings (2,925,533 ) 575,985
Accumulated other comprehensive (loss) gain (260,554 ) (45,638 )
TOTAL SHAREHOLDERS’ EQUITY 16,402,393 19,451,811
TOTAL LIABILITIES AND SHAREHOLDERS’ EQUITY $ 16,402,393 $ 19,451,811 The
following is the parent company statements of operations and comprehensive loss:
2023 2022 2021
For the Years Ended
December 31,
2023 2022 2021
USD USD USD
(Unaudited) (Unaudited) (Unaudited)
EQUITY LOSS $ (1,658,203 ) $ (1,538,363 ) $ (1,386,515 )
NET LOSS $ (1,658,203 ) $ (1,538,363 ) $ (1,386,515 )
COMPREHENSIVE LOSS
Net loss $ (1,658,203 ) $ (1,538,363 ) $ (1,386,515 )
Foreign currency translation adjustments (214,916 ) (420,941 ) 52,289
COMPREHENSIVE LOSS $ (1,873,119 ) $ (1,959,304 ) $ (1,334,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
        </is>
      </c>
    </row>
    <row r="5">
      <c r="A5" s="4" t="inlineStr">
        <is>
          <t>Basis of consolidation</t>
        </is>
      </c>
      <c r="B5" s="4" t="inlineStr">
        <is>
          <t xml:space="preserve">Basis
of consolidation The
consolidated financial statements include the financial statements of the Company and its subsidiaries. All subsidiaries are wholly-owned.
All significant intercompany transactions and balances have been eliminated upon consolidation. The
consolidated financial statements have been prepared on a historical cost basis, except for financial assets and financial liabilities
which have been measured at fair value. The consolidated financial statements are presented in United States dollars (“US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the reported amounts of revenue and expenses during the reporting periods presented. Significant accounting
estimates reflected in the Company’s consolidated financial statements include the useful lives and residual value of property
and equipment. Actual results could differ from those estimates. </t>
        </is>
      </c>
    </row>
    <row r="7">
      <c r="A7" s="4" t="inlineStr">
        <is>
          <t>Foreign currency translation</t>
        </is>
      </c>
      <c r="B7" s="4" t="inlineStr">
        <is>
          <t xml:space="preserve">Foreign
currency translation The
Company’s reporting currency is the USD. The functional currency of its Hong Kong subsidiaries is the Hong Kong dollar (the “HKD”),
and the functional currency of its PRC subsidiary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gain (loss). Transaction gains and losses that arise from exchange
rate fluctuations on transactions denominated in a currency other than the functional currency are included in the results of operations
as incurred. Translation
of amounts from HKD into USD has been made at the following exchange rates: SCHEDULE
OF EXCHANGE RATE USED FOR FOREIGN CURRENCY TRANSLATION
Balance sheet items, except for equity accounts:
December 31, 2023 HKD 7.81 1
December 31, 2022 HKD 7.80 1
December 31, 2021 HKD 7.80 1
Statement of operations and cash flow items:
For the year ended December 31, 2023 HKD 7.83 1
For the year ended December 31, 2022 HKD 7.76 1
For the year ended December 31, 2021 HKD 7.76 1 Translation
of amounts from RMB into USD has been made at the following exchange rates:
Balance sheet items, except for equity accounts:
December 31, 2023 RMB 7.08 1
December 31, 2022 RMB 6.96 1
December 31, 2021 RMB 6.38 1
Statement of operations and cash flow items:
For the year ended December 31, 2023 RMB 7.05 1
For the year ended December 31, 2022 RMB 6.7 3 1
For the year ended December 31, 2021 RMB 6.45 1 </t>
        </is>
      </c>
    </row>
    <row r="8">
      <c r="A8" s="4" t="inlineStr">
        <is>
          <t>Cash and cash equivalents</t>
        </is>
      </c>
      <c r="B8" s="4" t="inlineStr">
        <is>
          <t xml:space="preserve">Cash
and cash equivalents Cash
and cash equivalents comprise cash on hand and at banks, which are not restricted as to use; and highly liquid investments that are readily
convertible into known amounts of cash, which have a short maturity of generally within three months when acquired. As of December 31,
2023 and 2022, the Company did not have any cash equivalents. The Company maintains bank accounts in the PRC and Hong Kong. </t>
        </is>
      </c>
    </row>
    <row r="9">
      <c r="A9" s="4" t="inlineStr">
        <is>
          <t>Expected credit losses</t>
        </is>
      </c>
      <c r="B9" s="4" t="inlineStr">
        <is>
          <t xml:space="preserve">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onsolidated financial statement. In accordance with ASC 326, the Company maintains an allowance for credit losses in accordance with ASC 326 and records the allowance for credit
losses, if warranted, as an offset to assets such as accounts receivable, and the estimated credit losses charged to the allowance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t>
        </is>
      </c>
    </row>
    <row r="10">
      <c r="A10" s="4" t="inlineStr">
        <is>
          <t>Inventories</t>
        </is>
      </c>
      <c r="B10" s="4" t="inlineStr">
        <is>
          <t xml:space="preserve">Inventories Inventories
consist of raw materials, work-in-progress and finished goods. They are stated at the lower of cost or net realizable value, as determined
using the weighted average cost method. Management compares the cost of inventories with the related net realizable value and will set
up an allowance to write down the cost of inventories to its net realizable value, if it is lower than cost. As of December 31, 2023
and 2022, the Company determined that no </t>
        </is>
      </c>
    </row>
    <row r="11">
      <c r="A11" s="4" t="inlineStr">
        <is>
          <t>Other receivables</t>
        </is>
      </c>
      <c r="B11" s="4" t="inlineStr">
        <is>
          <t xml:space="preserve">Other
receivables Other
receivables primarily include receivables from employees related to social security benefits and VAT receivable. Management reviews the
composition of other receivables and determines if an allowance for doubtful accounts is needed. A provision for doubtful accounts is
made when collection of the full amount is no longer probable. As of December 31, 2023 and 2022, the Company determined that no </t>
        </is>
      </c>
    </row>
    <row r="12">
      <c r="A12" s="4" t="inlineStr">
        <is>
          <t>Prepayments and deposits</t>
        </is>
      </c>
      <c r="B12" s="4" t="inlineStr">
        <is>
          <t xml:space="preserve">Prepayments
and deposits Prepayments
consisted mainly of prepaid marketing research expenses, prepaid manufacture expenses, prepaid research and development expenses, prepaid
taxes, prepaid insurance, and prepaid software license. As of December 31, 2023 and 2022, prepaid marketing research expenses amounted
to $ 755,355 nil 399,442 nil 299,581 nil no t
impaired. </t>
        </is>
      </c>
    </row>
    <row r="13">
      <c r="A13" s="4" t="inlineStr">
        <is>
          <t>Property and equipment</t>
        </is>
      </c>
      <c r="B13" s="4" t="inlineStr">
        <is>
          <t xml:space="preserve">Property
and equipment Property
and equipment are stated at cost net of accumulated depreciation, amortization and impairment, if necessary. Depreciation and amortization
are provided over the estimated useful lives of the assets using the straight-line method from the time the assets are placed in service.
Estimated useful lives are as follows: SCHEDULE OF USEFUL LIVES OF PROPERTY AND EQUIPMENT
Category Estimated useful life
Office equipment 5 10
Production equipment 5 10
Motor vehicles 5
Leasehold improvements Over the shorter of remaining lease term or the estimated useful lives of the assets Repairs
and maintenance are charged to expense as incurred, whereas the costs of betterments that extend the useful life of property and equipment
are capitalized as additions to the related assets. The cost and related accumulated depreciation and amortization of assets sold or
otherwise retired are eliminated from the accounts and any gain or loss is included in the consolidated statements of operations and
comprehensive loss. </t>
        </is>
      </c>
    </row>
    <row r="14">
      <c r="A14" s="4" t="inlineStr">
        <is>
          <t>Revenue recognition</t>
        </is>
      </c>
      <c r="B14" s="4" t="inlineStr">
        <is>
          <t xml:space="preserve">Revenue
recognition The
Company follows FASB ASC 606, Revenue from Contracts with Customers in accounting for its revenue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the allocated revenue when the company satisfies a performance obligation The
Company derives substantially all of its revenue from product sales, specifically sale of door locksets, locksets and related hardware
to customers. Revenue from product sales is recognized when control passes to the customer, which generally occurs at a point in time
when products are delivered FOB (freight on board). Revenue is recorded net of tariffs, VAT and discounts. </t>
        </is>
      </c>
    </row>
    <row r="15">
      <c r="A15" s="4" t="inlineStr">
        <is>
          <t>Cost of goods sold</t>
        </is>
      </c>
      <c r="B15" s="4" t="inlineStr">
        <is>
          <t xml:space="preserve">Cost
of goods sold Cost
of goods sold consists primarily of the cost of raw materials (mainly brass, stainless steel, iron and zinc alloy), direct and indirect
labor and related benefits, and manufacturing overhead that is directly attributable to the production process, and related production
costs from molding of raw materials to production of door locksets such as handles, panels and spindles, product assembly, quality control
and packaging and shipping. Write-down of inventory, export tax rebates, if any, are also recorded in cost of goods sold. For the years
ended December 31, 2023 and 2022, the Company received export tax rebates of approximately RMB 2,906,000 412,000 6,628,000 985,000 </t>
        </is>
      </c>
    </row>
    <row r="16">
      <c r="A16" s="4" t="inlineStr">
        <is>
          <t>Cost of goods sold – idle capacity</t>
        </is>
      </c>
      <c r="B16" s="4" t="inlineStr">
        <is>
          <t xml:space="preserve">Cost
of goods sold – idle capacity Idle
capacity consists of direct production costs in excess of charges allocated to the Company’s finished goods in production. Such
costs relate primarily to depreciation expense related to the Company’s electroplating equipment that cannot be directly attributable
to the production process. Idle capacity expenses amounted to $ 345,424 nil </t>
        </is>
      </c>
    </row>
    <row r="17">
      <c r="A17" s="4" t="inlineStr">
        <is>
          <t>Other Income</t>
        </is>
      </c>
      <c r="B17" s="4" t="inlineStr">
        <is>
          <t xml:space="preserve">Other
Income Other
income consists primarily of proceeds from sale of raw materials waste (mainly iron), and rental income from sublease of extra factory
space. </t>
        </is>
      </c>
    </row>
    <row r="18">
      <c r="A18" s="4" t="inlineStr">
        <is>
          <t>Leases</t>
        </is>
      </c>
      <c r="B18" s="4" t="inlineStr">
        <is>
          <t xml:space="preserve">Leases The
Company follows FASB ASU 2016-02, “Leases” (Topic 842) and measures the lease liability based on the present value of
the lease payments discounted by the relevant borrowing rate and reduces the carrying value of the lease liability for lease payments
made. The
Company accounts for all significant leases as either operating or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For
leases with a term of 12 months or less, the Company is permitted to and did make an accounting policy election by class of underlying
assets not to recognize lease assets and lease liabilities. During the years ended December 31, 2023 and 2022, the Company recognized
lease expense for such leases on a straight-line basis over the lease term. </t>
        </is>
      </c>
    </row>
    <row r="19">
      <c r="A19" s="4" t="inlineStr">
        <is>
          <t>Income taxes</t>
        </is>
      </c>
      <c r="B19" s="4" t="inlineStr">
        <is>
          <t xml:space="preserve">Income
taxes The
Company accounts for income taxes in accordance with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deferred
tax liabilities and/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t>
        </is>
      </c>
    </row>
    <row r="20">
      <c r="A20" s="4" t="inlineStr">
        <is>
          <t>Value added tax</t>
        </is>
      </c>
      <c r="B20" s="4" t="inlineStr">
        <is>
          <t xml:space="preserve">Value
added tax The
Company is subject to value added tax (“VAT”) in the PRC. Revenue generated and purchases within the PRC from domestic suppliers
are generally subject to VAT at the rate of 13 216,000 200,000 </t>
        </is>
      </c>
    </row>
    <row r="21">
      <c r="A21" s="4" t="inlineStr">
        <is>
          <t>Related parties</t>
        </is>
      </c>
      <c r="B21" s="4" t="inlineStr">
        <is>
          <t xml:space="preserve">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
        </is>
      </c>
    </row>
    <row r="22">
      <c r="A22" s="4" t="inlineStr">
        <is>
          <t>Share-based compensation</t>
        </is>
      </c>
      <c r="B22" s="4" t="inlineStr">
        <is>
          <t xml:space="preserve">Share-based
compensation The
Board of Directors of the Company approved and adopted Intelligent Living Application Group Inc. 2022 Omnibus Equity Plan (the “Equity
Plan”) on October 20, 2022, which was approved at the stockholders’ meeting on December 16, 2022. The total aggregate ordinary
shares of the Company authorized for issuance during the term of the Equity Plan is limited to 2,500,000 On
February 22, 2023, (the “Grant Date”), the Compensation Committee of the Board of Directors (the “Board”) of
the Company granted stock options to purchase 820,000 1.23 5 The related cost of share-based payments for the ordinary shares is measured by fair
value (“FV”) at the Grant Date. The FV is determined by using a binomial model. The cost is recognized in employee benefit
expenses recorded in the Company’s consolidated statements of operations and comprehensive loss, together with a corresponding amount
in additional paid-in capital. </t>
        </is>
      </c>
    </row>
    <row r="23">
      <c r="A23" s="4" t="inlineStr">
        <is>
          <t>Comprehensive income (loss)</t>
        </is>
      </c>
      <c r="B23" s="4" t="inlineStr">
        <is>
          <t xml:space="preserve">Comprehensive
income (loss) Comprehensive
income (loss) is defined as the increase or de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loss included the net loss and foreign currency translation adjustments
that are presented in the consolidated statements of operations and comprehensive loss. </t>
        </is>
      </c>
    </row>
    <row r="24">
      <c r="A24" s="4" t="inlineStr">
        <is>
          <t>Segment reporting</t>
        </is>
      </c>
      <c r="B24" s="4" t="inlineStr">
        <is>
          <t xml:space="preserve">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segment. The
following table sets forth the Company’s revenue from customers by geographical areas based on the location of the customers: SCHEDULE
OF REVENUE FROM CUSTOMERS BY GEOGRAPHICAL INFORMATION
For the years ended
December 31,
2023 2022 2021
US $ 6,364,773 $ 11,717,347 $ 12,233,382
Canada 78,584 440,755 310,174
Total $ 6,443,357 $ 12,158,102 $ 12,543,556 The
following table sets forth the Company’s property and equipment, for the purpose of geographical information: SCHEDULE
OF PROPERTY AND EQUIPMENT BY GEOGRAPHICAL INFORMATION
As of December 31,
2023 2022
PRC $ 4,863,530 $ 4,966,262
Hong Kong 810,054 168,304
Total $ 5,673,584 $ 5,134,566 </t>
        </is>
      </c>
    </row>
    <row r="25">
      <c r="A25" s="4" t="inlineStr">
        <is>
          <t>Earnings (loss) per share</t>
        </is>
      </c>
      <c r="B25" s="4" t="inlineStr">
        <is>
          <t xml:space="preserve">Earnings
(loss) per share In
accordance with ASC 260, Earnings per Share, basic earnings (loss) per share is computed by dividing net income (loss)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income per share as their effects would be anti-dilutive. </t>
        </is>
      </c>
    </row>
    <row r="26">
      <c r="A26" s="4" t="inlineStr">
        <is>
          <t>Recent accounting pronouncements</t>
        </is>
      </c>
      <c r="B26" s="4" t="inlineStr">
        <is>
          <t xml:space="preserve">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The
Company does not believe other recently issued but not yet effective accounting standards, if currently adopted, would have a material
effect on its consolidated financial statements. </t>
        </is>
      </c>
    </row>
    <row r="27">
      <c r="A27" s="4" t="inlineStr">
        <is>
          <t>Concentration of credit risk</t>
        </is>
      </c>
      <c r="B27" s="4" t="inlineStr">
        <is>
          <t xml:space="preserve">Concentration
of credit risk Details
of the customers accounting for 10% or more of the Company’s total revenues are as follows: SCHEDULES OF CREDIT RISK
For the years ended
December 31,
2023 2022 2021
Customer A $ 1,786,656 27.5 % $ 5,654,248 46.5 % $ 6,833,866 54.5 %
Customer B 888,595 13.7 % 1,871,116 15.4 % 1,588,156 12.7 %
Customer C 1,723,506 26.5 % 1,586,681 13.1 % 1,310,376 10.5 %
Customer D 1,332,746 20.5 % 1,306,755 10.7 % — — %
$ 5,731,503 88.2 % $ 10,418,800 85.7 % $ 9,732,398 77.7 % Details
of the customers which accounted for 10% or more of the Company’s accounts receivable are as follows:
As of December 31,
2023 2022
Customer A $ 110,963 24.9 % $ 1,129,520 69.5 %
Customer B 165,600 37.2 % 312,327 19.2 %
Customer C 135,074 30.3 % 182,853 11.3
$ 41 1 92.4 % $ 1,624,700 100.0 % </t>
        </is>
      </c>
    </row>
    <row r="28">
      <c r="A28" s="4" t="inlineStr">
        <is>
          <t>Liquidity risk</t>
        </is>
      </c>
      <c r="B28" s="4" t="inlineStr">
        <is>
          <t xml:space="preserve">Liquidity risk The
Company reported consecutive years of net loss of approximately $ 3.5 1.7 12.2 6.4 4.5 </t>
        </is>
      </c>
    </row>
    <row r="29">
      <c r="A29" s="4" t="inlineStr">
        <is>
          <t>Supplier risk</t>
        </is>
      </c>
      <c r="B29" s="4" t="inlineStr">
        <is>
          <t xml:space="preserve">Supplier
risk The
Company’s operations are dependent on a limited number of suppliers for its major raw materials. There can be no assurance that
the Company will be able to secure the raw materials supply from these suppliers. Any termination or suspension of the supply arrangements,
any change in cooperation terms, or the deterioration of cooperation relationships with these suppliers may materially and adversely
affect the Company’s results of operations. Details
of the suppliers accounting for 10% or more of total purchases are as follows: SCHEDULES OF SUPPLIER RISK
As of December 31,
2023 2022 2021
Supplier A $ 747,881 22.3 % $ 1,453,212 21.7 % $ 1,701,515 19.9 %
Supplier B — — % 679,950 10.2 % 1,407,690 16.5 %
$ 747,881 22.3 % $ 2,133,162 31.9 % $ 3,109,205 36.4 % Details
of the suppliers which accounted for 10% or more of accounts payable are as follows:
As of December 31,
2023 2022
Supplier A $ 94,913 29.2 % $ 185,982 11.1 %
Supplier B 80,577 24.8 % — — %
Supplier C 34,434 10.6 % — — %
$ 209,924 64.6 % $ 185,982 11.1 % </t>
        </is>
      </c>
    </row>
    <row r="30">
      <c r="A30" s="4" t="inlineStr">
        <is>
          <t>Foreign currency risk</t>
        </is>
      </c>
      <c r="B30" s="4" t="inlineStr">
        <is>
          <t>Foreign
currency risk The
RMB is not a freely convertible currency. The State Administration for Foreign Exchange, under the authority of the People’s Bank
of China, controls the conversion of RMBs into foreign currencies. The value of the RMB is subject to changes in central government policies
and international economic and political developments that affect supply and demand in the China Foreign Exchange Trading System market
of cash and cash equivalents and restricted cash. The Company had $ 81,226 263,350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management monitors the Company’s foreign exchange
exposure periodically and will consider hedging significant foreign exchange exposure should the need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LEGAL ENTITIES CONTROLLED BY ILA AFTER THE REORGANIZATION</t>
        </is>
      </c>
      <c r="B4" s="4" t="inlineStr">
        <is>
          <t>Below
is a summary of legal entities controlled by ILA after the reorganization. SUMMARY
OF LEGAL ENTITIES CONTROLLED BY ILA AFTER THE REORGANIZATION
Date
of Place
of
Legal
Entity incorporation incorporation Principal
activities
Intelligent
Living Application Group Inc. July
17, 2019 Cayman
Islands Holding
company
Intelligent
Living Application Group Limited March
19, 2014 British
Virgin Islands Intermediate
holding company
Kambo
Locksets Limited March
26, 2014 Hong
Kong, PRC Sale
of door locksets to US and Canadian market
Kambo
Hardware Limited February
25, 2015 Hong
Kong, PRC Sale
of locksets and related hardware to other markets
Bamberg
(HK) Limited June
24, 2016 Hong
Kong, PRC Sale
of self-branded door locksets
Hing
Fat Industrial Limited March
23, 2009 Hong
Kong, PRC Designs
door locksets; holding company of Dongguan Xingfa
Dongguan
Xingfa Hardware Products Co., Ltd. August
6, 1993 The
People Republic of China (the “PRC”) Manufactures
door lock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XCHANGE RATE USED FOR FOREIGN CURRENCY TRANSLATION</t>
        </is>
      </c>
      <c r="B4" s="4" t="inlineStr">
        <is>
          <t xml:space="preserve">Translation
of amounts from HKD into USD has been made at the following exchange rates: SCHEDULE
OF EXCHANGE RATE USED FOR FOREIGN CURRENCY TRANSLATION
Balance sheet items, except for equity accounts:
December 31, 2023 HKD 7.81 1
December 31, 2022 HKD 7.80 1
December 31, 2021 HKD 7.80 1
Statement of operations and cash flow items:
For the year ended December 31, 2023 HKD 7.83 1
For the year ended December 31, 2022 HKD 7.76 1
For the year ended December 31, 2021 HKD 7.76 1 Translation
of amounts from RMB into USD has been made at the following exchange rates:
Balance sheet items, except for equity accounts:
December 31, 2023 RMB 7.08 1
December 31, 2022 RMB 6.96 1
December 31, 2021 RMB 6.38 1
Statement of operations and cash flow items:
For the year ended December 31, 2023 RMB 7.05 1
For the year ended December 31, 2022 RMB 6.7 3 1
For the year ended December 31, 2021 RMB 6.45 1 </t>
        </is>
      </c>
    </row>
    <row r="5">
      <c r="A5" s="4" t="inlineStr">
        <is>
          <t>SCHEDULE OF USEFUL LIVES OF PROPERTY AND EQUIPMENT</t>
        </is>
      </c>
      <c r="B5" s="4" t="inlineStr">
        <is>
          <t xml:space="preserve"> SCHEDULE OF USEFUL LIVES OF PROPERTY AND EQUIPMENT
Category Estimated useful life
Office equipment 5 10
Production equipment 5 10
Motor vehicles 5
Leasehold improvements Over the shorter of remaining lease term or the estimated useful lives of the assets</t>
        </is>
      </c>
    </row>
    <row r="6">
      <c r="A6" s="4" t="inlineStr">
        <is>
          <t>SCHEDULE OF REVENUE FROM CUSTOMERS BY GEOGRAPHICAL INFORMATION</t>
        </is>
      </c>
      <c r="B6" s="4" t="inlineStr">
        <is>
          <t xml:space="preserve">The
following table sets forth the Company’s revenue from customers by geographical areas based on the location of the customers: SCHEDULE
OF REVENUE FROM CUSTOMERS BY GEOGRAPHICAL INFORMATION
For the years ended
December 31,
2023 2022 2021
US $ 6,364,773 $ 11,717,347 $ 12,233,382
Canada 78,584 440,755 310,174
Total $ 6,443,357 $ 12,158,102 $ 12,543,556 </t>
        </is>
      </c>
    </row>
    <row r="7">
      <c r="A7" s="4" t="inlineStr">
        <is>
          <t>SCHEDULE OF PROPERTY AND EQUIPMENT BY GEOGRAPHICAL INFORMATION</t>
        </is>
      </c>
      <c r="B7" s="4" t="inlineStr">
        <is>
          <t xml:space="preserve">The
following table sets forth the Company’s property and equipment, for the purpose of geographical information: SCHEDULE
OF PROPERTY AND EQUIPMENT BY GEOGRAPHICAL INFORMATION
As of December 31,
2023 2022
PRC $ 4,863,530 $ 4,966,262
Hong Kong 810,054 168,304
Total $ 5,673,584 $ 5,134,566 </t>
        </is>
      </c>
    </row>
    <row r="8">
      <c r="A8" s="4" t="inlineStr">
        <is>
          <t>SCHEDULES OF CREDIT RISK</t>
        </is>
      </c>
      <c r="B8" s="4" t="inlineStr">
        <is>
          <t>Details
of the customers accounting for 10% or more of the Company’s total revenues are as follows: SCHEDULES OF CREDIT RISK
For the years ended
December 31,
2023 2022 2021
Customer A $ 1,786,656 27.5 % $ 5,654,248 46.5 % $ 6,833,866 54.5 %
Customer B 888,595 13.7 % 1,871,116 15.4 % 1,588,156 12.7 %
Customer C 1,723,506 26.5 % 1,586,681 13.1 % 1,310,376 10.5 %
Customer D 1,332,746 20.5 % 1,306,755 10.7 % — — %
$ 5,731,503 88.2 % $ 10,418,800 85.7 % $ 9,732,398 77.7 % Details
of the customers which accounted for 10% or more of the Company’s accounts receivable are as follows:
As of December 31,
2023 2022
Customer A $ 110,963 24.9 % $ 1,129,520 69.5 %
Customer B 165,600 37.2 % 312,327 19.2 %
Customer C 135,074 30.3 % 182,853 11.3
$ 41 1 92.4 % $ 1,624,700 100.0 %</t>
        </is>
      </c>
    </row>
    <row r="9">
      <c r="A9" s="4" t="inlineStr">
        <is>
          <t>SCHEDULES OF SUPPLIER RISK</t>
        </is>
      </c>
      <c r="B9" s="4" t="inlineStr">
        <is>
          <t>Details
of the suppliers accounting for 10% or more of total purchases are as follows: SCHEDULES OF SUPPLIER RISK
As of December 31,
2023 2022 2021
Supplier A $ 747,881 22.3 % $ 1,453,212 21.7 % $ 1,701,515 19.9 %
Supplier B — — % 679,950 10.2 % 1,407,690 16.5 %
$ 747,881 22.3 % $ 2,133,162 31.9 % $ 3,109,205 36.4 % Details
of the suppliers which accounted for 10% or more of accounts payable are as follows:
As of December 31,
2023 2022
Supplier A $ 94,913 29.2 % $ 185,982 11.1 %
Supplier B 80,577 24.8 % — — %
Supplier C 34,434 10.6 % — — %
$ 209,924 64.6 % $ 185,982 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s
receivable as of December 31, 2023 and 2022 consisted of the following: SCHEDULE OF ACCOUNTS RECEIVABLE
2023 2022
As of December 31,
2023 2022
Accounts receivable $ 445,500 $ 1,624,809
Less: allowance for estimated credit losses — —
Accounts receivable,
net $ 445,500 $ 1,624,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THE COMPOSITION OF INVENTORY</t>
        </is>
      </c>
      <c r="B4" s="4" t="inlineStr">
        <is>
          <t xml:space="preserve">The
composition of inventories are as follows: SCHEDULE OF THE COMPOSITION OF INVENTORY
2023 2022
As of December 31,
2023 2022
Raw materials $ 48,422 $ 35,270
Work-in-progress 4,615,592 4,300,962
Finished goods 363,733 136,255
Total $ 5,027,747 $ 4,472,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2023 2022
As of December 31,
2023 2022
Office equipment $ 185,280 $ 187,234
Production equipment 7,746,905 7,357,634
Motor vehicles 387,741 389,333
Leasehold improvements 876,709 95,539
Property and equipment, gross 876,709 95,539
Less: accumulated depreciation and amortization (3,523,051 ) (2,895,174 )
Property and equipment, net $ 5,673,584 $ 5,134,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ALS</t>
        </is>
      </c>
      <c r="B4" s="4" t="inlineStr">
        <is>
          <t xml:space="preserve">Other
payables and accruals consist of the followings: SCHEDULE OF OTHER PAYABLES AND ACCRUALS
2023 2022
As of December 31,
2023 2022
Accrued production cost $ 252,569 $ 309,956
Accrued salary 177,995 161,761
Accrued social security benefits 110,906 105,155
Accrued utilities 34,683 25,817
Accrued business tax and others 49,198 75,283
Total $ 625,350 $ 677,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MATURITY OF BANK BORROWINGS</t>
        </is>
      </c>
      <c r="B4" s="4" t="inlineStr">
        <is>
          <t xml:space="preserve">The
following table represents the maturity of the Company’s bank borrowings as of December 31, 2023: SUMMARY OF MATURITY OF BANK BORROWINGS
For the years ending December 31, Amount
2024 $ 129,722
2025 86,154
2026 89,330
2027 92,623
2028 58,740
2029 7,472
Total Bank Borrowings $ 464,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Dec. 31, 2023</t>
        </is>
      </c>
    </row>
    <row r="3">
      <c r="A3" s="3" t="inlineStr">
        <is>
          <t>Right-of-use Assets And Operating Lease Liabilities</t>
        </is>
      </c>
      <c r="B3" s="4" t="inlineStr">
        <is>
          <t xml:space="preserve"> </t>
        </is>
      </c>
    </row>
    <row r="4">
      <c r="A4" s="4" t="inlineStr">
        <is>
          <t>SCHEDULE OF MATURITY OF LEASE LIABILITIES</t>
        </is>
      </c>
      <c r="B4" s="4" t="inlineStr">
        <is>
          <t xml:space="preserve">The
following table sets forth the five-year maturity schedule of the Company’s lease liabilities: SCHEDULE OF MATURITY OF LEASE LIABILITIES
For the years ending December 31, Amount
2024 $ 292,190
2025 93,185
2026 69,888
Total operating lease payments 455,263
Less: imputed interest (19,786 )
Present value of operating lease liabilities $ 435,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Jul. 16,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5" t="n">
        <v>50000000</v>
      </c>
      <c r="C4" s="5" t="n">
        <v>50000000</v>
      </c>
      <c r="D4" s="5" t="n">
        <v>50000000</v>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Ordinary shares, par value</t>
        </is>
      </c>
      <c r="B7" s="7" t="n">
        <v>0.0001</v>
      </c>
      <c r="C7" s="7" t="n">
        <v>0.0001</v>
      </c>
      <c r="D7" s="4" t="inlineStr">
        <is>
          <t xml:space="preserve"> </t>
        </is>
      </c>
    </row>
    <row r="8">
      <c r="A8" s="4" t="inlineStr">
        <is>
          <t>Ordinary shares, shares authorized</t>
        </is>
      </c>
      <c r="B8" s="5" t="n">
        <v>450000000</v>
      </c>
      <c r="C8" s="5" t="n">
        <v>450000000</v>
      </c>
      <c r="D8" s="4" t="inlineStr">
        <is>
          <t xml:space="preserve"> </t>
        </is>
      </c>
    </row>
    <row r="9">
      <c r="A9" s="4" t="inlineStr">
        <is>
          <t>Ordinary shares, shares issued</t>
        </is>
      </c>
      <c r="B9" s="5" t="n">
        <v>18060000</v>
      </c>
      <c r="C9" s="5" t="n">
        <v>18060000</v>
      </c>
      <c r="D9" s="4" t="inlineStr">
        <is>
          <t xml:space="preserve"> </t>
        </is>
      </c>
    </row>
    <row r="10">
      <c r="A10" s="4" t="inlineStr">
        <is>
          <t>Ordinary shares, shares outstanding</t>
        </is>
      </c>
      <c r="B10" s="5" t="n">
        <v>18060000</v>
      </c>
      <c r="C10" s="5" t="n">
        <v>1806000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FIT (LOSS) BEFORE PROVISION FOR INCOME TAXES</t>
        </is>
      </c>
      <c r="B4" s="4" t="inlineStr">
        <is>
          <t xml:space="preserve"> (Loss)
income before provision for income taxes is as follows: SCHEDULE
OF PROFIT (LOSS) BEFORE PROVISION FOR INCOME TAXES
2023 2022 2021
For the years ended
December 31,
2023 2022 2021
Cayman and BVI $ (1,658,203 ) $ (138,363 ) $ (335,802 )
Hong Kong (1,959,799 ) (1,500,125 ) (983,008 )
PRC 172,723 (17,415 ) (67,705 )
Total $ (3,445,281 ) $ (1,655,903 ) $ (1,386,515 )</t>
        </is>
      </c>
    </row>
    <row r="5">
      <c r="A5" s="4" t="inlineStr">
        <is>
          <t>SCHEDULE OF DEFERRED TAX ASSETS AND LIABILITIES</t>
        </is>
      </c>
      <c r="B5" s="4" t="inlineStr">
        <is>
          <t xml:space="preserve">Significant
components of deferred tax assets are as follows: SCHEDULE OF DEFERRED TAX ASSETS AND LIABILITIES
2023 2022
As of December 31,
2023 2022
Deferred tax assets:
Net operating loss carryforwards $ 972,930 $ 651,643
Total deferred tax assets 972,930 651,643
Deferred tax liabilities:
Depreciation — (14,955 )
Total deferred tax liabilities — (14,955 )
Total deferred tax assets-net 972,930 636,688
Less: Valuation allowance (972,930 ) (636,688 )
Deferred tax assets, net $ — $ — </t>
        </is>
      </c>
    </row>
    <row r="6">
      <c r="A6" s="4" t="inlineStr">
        <is>
          <t>SCHEDULE OF RECONCILIATION OF EFFECTIVE INCOME TAX RATE</t>
        </is>
      </c>
      <c r="B6" s="4" t="inlineStr">
        <is>
          <t>Reconciliation
of effective income tax rate is as follows: SCHEDULE OF RECONCILIATION OF EFFECTIVE INCOME TAX RATE
2023 2022 2021
For the years ended
December 31,
2023 2022 2021
PRC statutory tax rate 25.0 % 25.0 % 25.0 %
Effect of tax rate differential (HK) (4.8 ) (7.7 ) (6.0 )
Tax effect of non-deductible expenses (0.6 ) — —
Valuation allowance (18.0 ) (17.3 ) (19.0 )
Effective tax rate 1.6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INFORMATION</t>
        </is>
      </c>
      <c r="B4" s="4" t="inlineStr">
        <is>
          <t>The
following is the parent company balance sheets: SCHEDULE
OF CONDENSED FINANCIAL INFORMATION
2023 2022
As of December 31,
2023 2022
USD USD
(Unaudited) (Unaudited)
ASSETS
NON-CURRENT ASSETS
Investment in subsidiaries $ 16,402,393 $ 19,451,811
TOTAL ASSETS $ 16,402,393 $ 19,451,811
LIABILITIES AND SHAREHOLDERS’ EQUITY
LIABILITIES $ — $ —
SHAREHOLDERS’ EQUITY
Preferred shares, par value $ 0.0001 50,000,000 none — —
Ordinary shares, par value $ 0.0001 450,000,000 18,060,000 1,806 1,806
Additional paid-in capital 19,586,674 18,919,658
Retained earnings (2,925,533 ) 575,985
Accumulated other comprehensive (loss) gain (260,554 ) (45,638 )
TOTAL SHAREHOLDERS’ EQUITY 16,402,393 19,451,811
TOTAL LIABILITIES AND SHAREHOLDERS’ EQUITY $ 16,402,393 $ 19,451,811 The
following is the parent company statements of operations and comprehensive loss:
2023 2022 2021
For the Years Ended
December 31,
2023 2022 2021
USD USD USD
(Unaudited) (Unaudited) (Unaudited)
EQUITY LOSS $ (1,658,203 ) $ (1,538,363 ) $ (1,386,515 )
NET LOSS $ (1,658,203 ) $ (1,538,363 ) $ (1,386,515 )
COMPREHENSIVE LOSS
Net loss $ (1,658,203 ) $ (1,538,363 ) $ (1,386,515 )
Foreign currency translation adjustments (214,916 ) (420,941 ) 52,289
COMPREHENSIVE LOSS $ (1,873,119 ) $ (1,959,304 ) $ (1,334,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62" customWidth="1" min="2" max="2"/>
  </cols>
  <sheetData>
    <row r="1">
      <c r="A1" s="1" t="inlineStr">
        <is>
          <t>SUMMARY OF LEGAL ENTITIES CONTROLLED BY ILA AFTER THE REORGANIZATION (Details)</t>
        </is>
      </c>
      <c r="B1" s="2" t="inlineStr">
        <is>
          <t>12 Months Ended</t>
        </is>
      </c>
    </row>
    <row r="2">
      <c r="B2" s="2" t="inlineStr">
        <is>
          <t>Dec. 31, 2023</t>
        </is>
      </c>
    </row>
    <row r="3">
      <c r="A3" s="4" t="inlineStr">
        <is>
          <t>Intelligent Living Application Group Inc [Member]</t>
        </is>
      </c>
      <c r="B3" s="4" t="inlineStr">
        <is>
          <t xml:space="preserve"> </t>
        </is>
      </c>
    </row>
    <row r="4">
      <c r="A4" s="4" t="inlineStr">
        <is>
          <t>Date of incorporation</t>
        </is>
      </c>
      <c r="B4" s="4" t="inlineStr">
        <is>
          <t>Jul. 17,  2019</t>
        </is>
      </c>
    </row>
    <row r="5">
      <c r="A5" s="4" t="inlineStr">
        <is>
          <t>Place of incorporation</t>
        </is>
      </c>
      <c r="B5" s="4" t="inlineStr">
        <is>
          <t>Cayman
    Islands</t>
        </is>
      </c>
    </row>
    <row r="6">
      <c r="A6" s="4" t="inlineStr">
        <is>
          <t>Principal activities</t>
        </is>
      </c>
      <c r="B6" s="4" t="inlineStr">
        <is>
          <t>Holding
    company</t>
        </is>
      </c>
    </row>
    <row r="7">
      <c r="A7" s="4" t="inlineStr">
        <is>
          <t>Intelligent Living Application Group Limited [Member]</t>
        </is>
      </c>
      <c r="B7" s="4" t="inlineStr">
        <is>
          <t xml:space="preserve"> </t>
        </is>
      </c>
    </row>
    <row r="8">
      <c r="A8" s="4" t="inlineStr">
        <is>
          <t>Date of incorporation</t>
        </is>
      </c>
      <c r="B8" s="4" t="inlineStr">
        <is>
          <t>Mar. 19,  2014</t>
        </is>
      </c>
    </row>
    <row r="9">
      <c r="A9" s="4" t="inlineStr">
        <is>
          <t>Place of incorporation</t>
        </is>
      </c>
      <c r="B9" s="4" t="inlineStr">
        <is>
          <t>British
    Virgin Islands</t>
        </is>
      </c>
    </row>
    <row r="10">
      <c r="A10" s="4" t="inlineStr">
        <is>
          <t>Principal activities</t>
        </is>
      </c>
      <c r="B10" s="4" t="inlineStr">
        <is>
          <t>Intermediate
    holding company</t>
        </is>
      </c>
    </row>
    <row r="11">
      <c r="A11" s="4" t="inlineStr">
        <is>
          <t>Kambo Locksets Limited [Member]</t>
        </is>
      </c>
      <c r="B11" s="4" t="inlineStr">
        <is>
          <t xml:space="preserve"> </t>
        </is>
      </c>
    </row>
    <row r="12">
      <c r="A12" s="4" t="inlineStr">
        <is>
          <t>Date of incorporation</t>
        </is>
      </c>
      <c r="B12" s="4" t="inlineStr">
        <is>
          <t>Mar. 26,  2014</t>
        </is>
      </c>
    </row>
    <row r="13">
      <c r="A13" s="4" t="inlineStr">
        <is>
          <t>Place of incorporation</t>
        </is>
      </c>
      <c r="B13" s="4" t="inlineStr">
        <is>
          <t>Hong
    Kong, PRC</t>
        </is>
      </c>
    </row>
    <row r="14">
      <c r="A14" s="4" t="inlineStr">
        <is>
          <t>Principal activities</t>
        </is>
      </c>
      <c r="B14" s="4" t="inlineStr">
        <is>
          <t>Sale
    of door locksets to US and Canadian market</t>
        </is>
      </c>
    </row>
    <row r="15">
      <c r="A15" s="4" t="inlineStr">
        <is>
          <t>Kambo Hardware Limited [Member]</t>
        </is>
      </c>
      <c r="B15" s="4" t="inlineStr">
        <is>
          <t xml:space="preserve"> </t>
        </is>
      </c>
    </row>
    <row r="16">
      <c r="A16" s="4" t="inlineStr">
        <is>
          <t>Date of incorporation</t>
        </is>
      </c>
      <c r="B16" s="4" t="inlineStr">
        <is>
          <t>Feb. 25,  2015</t>
        </is>
      </c>
    </row>
    <row r="17">
      <c r="A17" s="4" t="inlineStr">
        <is>
          <t>Place of incorporation</t>
        </is>
      </c>
      <c r="B17" s="4" t="inlineStr">
        <is>
          <t>Hong
    Kong, PRC</t>
        </is>
      </c>
    </row>
    <row r="18">
      <c r="A18" s="4" t="inlineStr">
        <is>
          <t>Principal activities</t>
        </is>
      </c>
      <c r="B18" s="4" t="inlineStr">
        <is>
          <t>Sale
    of locksets and related hardware to other markets</t>
        </is>
      </c>
    </row>
    <row r="19">
      <c r="A19" s="4" t="inlineStr">
        <is>
          <t>Bamberg (HK) Limited [Member]</t>
        </is>
      </c>
      <c r="B19" s="4" t="inlineStr">
        <is>
          <t xml:space="preserve"> </t>
        </is>
      </c>
    </row>
    <row r="20">
      <c r="A20" s="4" t="inlineStr">
        <is>
          <t>Date of incorporation</t>
        </is>
      </c>
      <c r="B20" s="4" t="inlineStr">
        <is>
          <t>Jun. 24,  2016</t>
        </is>
      </c>
    </row>
    <row r="21">
      <c r="A21" s="4" t="inlineStr">
        <is>
          <t>Place of incorporation</t>
        </is>
      </c>
      <c r="B21" s="4" t="inlineStr">
        <is>
          <t>Hong
    Kong, PRC</t>
        </is>
      </c>
    </row>
    <row r="22">
      <c r="A22" s="4" t="inlineStr">
        <is>
          <t>Principal activities</t>
        </is>
      </c>
      <c r="B22" s="4" t="inlineStr">
        <is>
          <t>Sale
    of self-branded door locksets</t>
        </is>
      </c>
    </row>
    <row r="23">
      <c r="A23" s="4" t="inlineStr">
        <is>
          <t>Hing Fat Industrial Limited [Member]</t>
        </is>
      </c>
      <c r="B23" s="4" t="inlineStr">
        <is>
          <t xml:space="preserve"> </t>
        </is>
      </c>
    </row>
    <row r="24">
      <c r="A24" s="4" t="inlineStr">
        <is>
          <t>Date of incorporation</t>
        </is>
      </c>
      <c r="B24" s="4" t="inlineStr">
        <is>
          <t>Mar. 23,  2009</t>
        </is>
      </c>
    </row>
    <row r="25">
      <c r="A25" s="4" t="inlineStr">
        <is>
          <t>Place of incorporation</t>
        </is>
      </c>
      <c r="B25" s="4" t="inlineStr">
        <is>
          <t>Hong
    Kong, PRC</t>
        </is>
      </c>
    </row>
    <row r="26">
      <c r="A26" s="4" t="inlineStr">
        <is>
          <t>Principal activities</t>
        </is>
      </c>
      <c r="B26" s="4" t="inlineStr">
        <is>
          <t>Designs
    door locksets; holding company of Dongguan Xingfa</t>
        </is>
      </c>
    </row>
    <row r="27">
      <c r="A27" s="4" t="inlineStr">
        <is>
          <t>Dongguan Xingfa Hardware Products Co., Ltd. [Member]</t>
        </is>
      </c>
      <c r="B27" s="4" t="inlineStr">
        <is>
          <t xml:space="preserve"> </t>
        </is>
      </c>
    </row>
    <row r="28">
      <c r="A28" s="4" t="inlineStr">
        <is>
          <t>Date of incorporation</t>
        </is>
      </c>
      <c r="B28" s="4" t="inlineStr">
        <is>
          <t>Aug.  06,  1993</t>
        </is>
      </c>
    </row>
    <row r="29">
      <c r="A29" s="4" t="inlineStr">
        <is>
          <t>Place of incorporation</t>
        </is>
      </c>
      <c r="B29" s="4" t="inlineStr">
        <is>
          <t>The
    People Republic of China (the “PRC”)</t>
        </is>
      </c>
    </row>
    <row r="30">
      <c r="A30" s="4" t="inlineStr">
        <is>
          <t>Principal activities</t>
        </is>
      </c>
      <c r="B30" s="4" t="inlineStr">
        <is>
          <t>Manufactures
    door lock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s>
  <sheetData>
    <row r="1">
      <c r="A1" s="1" t="inlineStr">
        <is>
          <t>ORGANIZATION AND BUSINESS (Details Narrative) - USD ($)</t>
        </is>
      </c>
      <c r="D1" s="2" t="inlineStr">
        <is>
          <t>12 Months Ended</t>
        </is>
      </c>
    </row>
    <row r="2">
      <c r="B2" s="2" t="inlineStr">
        <is>
          <t>Jul. 15, 2022</t>
        </is>
      </c>
      <c r="C2" s="2" t="inlineStr">
        <is>
          <t>Jul. 15, 2022</t>
        </is>
      </c>
      <c r="D2" s="2" t="inlineStr">
        <is>
          <t>Dec. 31, 2023</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t>
        </is>
      </c>
      <c r="B4" s="4" t="inlineStr">
        <is>
          <t xml:space="preserve"> </t>
        </is>
      </c>
      <c r="C4" s="4" t="inlineStr">
        <is>
          <t xml:space="preserve"> </t>
        </is>
      </c>
      <c r="D4" s="7" t="n">
        <v>0.0001</v>
      </c>
      <c r="E4" s="7" t="n">
        <v>0.0001</v>
      </c>
      <c r="F4" s="4" t="inlineStr">
        <is>
          <t xml:space="preserve"> </t>
        </is>
      </c>
    </row>
    <row r="5">
      <c r="A5" s="4" t="inlineStr">
        <is>
          <t>Proceeds from aggregate gross</t>
        </is>
      </c>
      <c r="B5" s="4" t="inlineStr">
        <is>
          <t xml:space="preserve"> </t>
        </is>
      </c>
      <c r="C5" s="4" t="inlineStr">
        <is>
          <t xml:space="preserve"> </t>
        </is>
      </c>
      <c r="D5" s="4" t="inlineStr">
        <is>
          <t xml:space="preserve"> </t>
        </is>
      </c>
      <c r="E5" s="6" t="n">
        <v>18048369</v>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on initial public offering</t>
        </is>
      </c>
      <c r="B8" s="5" t="n">
        <v>5060000</v>
      </c>
      <c r="C8" s="5" t="n">
        <v>5060000</v>
      </c>
      <c r="D8" s="4" t="inlineStr">
        <is>
          <t xml:space="preserve"> </t>
        </is>
      </c>
      <c r="E8" s="4" t="inlineStr">
        <is>
          <t xml:space="preserve"> </t>
        </is>
      </c>
      <c r="F8" s="4" t="inlineStr">
        <is>
          <t xml:space="preserve"> </t>
        </is>
      </c>
    </row>
    <row r="9">
      <c r="A9" s="4" t="inlineStr">
        <is>
          <t>Ordinary shares, par value</t>
        </is>
      </c>
      <c r="B9" s="7" t="n">
        <v>0.0001</v>
      </c>
      <c r="C9" s="7" t="n">
        <v>0.0001</v>
      </c>
      <c r="D9" s="4" t="inlineStr">
        <is>
          <t xml:space="preserve"> </t>
        </is>
      </c>
      <c r="E9" s="4" t="inlineStr">
        <is>
          <t xml:space="preserve"> </t>
        </is>
      </c>
      <c r="F9" s="4" t="inlineStr">
        <is>
          <t xml:space="preserve"> </t>
        </is>
      </c>
    </row>
    <row r="10">
      <c r="A10" s="4" t="inlineStr">
        <is>
          <t>Share price</t>
        </is>
      </c>
      <c r="B10" s="6" t="n">
        <v>4</v>
      </c>
      <c r="C10" s="6" t="n">
        <v>4</v>
      </c>
      <c r="D10" s="4" t="inlineStr">
        <is>
          <t xml:space="preserve"> </t>
        </is>
      </c>
      <c r="E10" s="4" t="inlineStr">
        <is>
          <t xml:space="preserve"> </t>
        </is>
      </c>
      <c r="F10" s="4" t="inlineStr">
        <is>
          <t xml:space="preserve"> </t>
        </is>
      </c>
    </row>
    <row r="11">
      <c r="A11" s="4" t="inlineStr">
        <is>
          <t>Proceeds from aggregate gross</t>
        </is>
      </c>
      <c r="B11" s="6" t="n">
        <v>20240000</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EXCHANGE RATE USED FOR FOREIGN CURRENCY TRANSLATION (Details)</t>
        </is>
      </c>
      <c r="B1" s="2" t="inlineStr">
        <is>
          <t>Dec. 31, 2023</t>
        </is>
      </c>
      <c r="C1" s="2" t="inlineStr">
        <is>
          <t>Dec. 31, 2022</t>
        </is>
      </c>
      <c r="D1" s="2" t="inlineStr">
        <is>
          <t>Dec. 31, 2021</t>
        </is>
      </c>
    </row>
    <row r="2">
      <c r="A2" s="4" t="inlineStr">
        <is>
          <t>Translation rate for balance sheet items, except for equity accounts</t>
        </is>
      </c>
      <c r="B2" s="5" t="n">
        <v>1</v>
      </c>
      <c r="C2" s="5" t="n">
        <v>1</v>
      </c>
      <c r="D2" s="5" t="n">
        <v>1</v>
      </c>
    </row>
    <row r="3">
      <c r="A3" s="4" t="inlineStr">
        <is>
          <t>Translation rate for statement of operations and cash flow items</t>
        </is>
      </c>
      <c r="B3" s="5" t="n">
        <v>1</v>
      </c>
      <c r="C3" s="5" t="n">
        <v>1</v>
      </c>
      <c r="D3" s="5" t="n">
        <v>1</v>
      </c>
    </row>
    <row r="4">
      <c r="A4" s="4" t="inlineStr">
        <is>
          <t>Hong Kong, Dollars</t>
        </is>
      </c>
      <c r="B4" s="4" t="inlineStr">
        <is>
          <t xml:space="preserve"> </t>
        </is>
      </c>
      <c r="C4" s="4" t="inlineStr">
        <is>
          <t xml:space="preserve"> </t>
        </is>
      </c>
      <c r="D4" s="4" t="inlineStr">
        <is>
          <t xml:space="preserve"> </t>
        </is>
      </c>
    </row>
    <row r="5">
      <c r="A5" s="4" t="inlineStr">
        <is>
          <t>Translation rate for balance sheet items, except for equity accounts</t>
        </is>
      </c>
      <c r="B5" s="9" t="n">
        <v>7.81</v>
      </c>
      <c r="C5" s="9" t="n">
        <v>7.8</v>
      </c>
      <c r="D5" s="9" t="n">
        <v>7.8</v>
      </c>
    </row>
    <row r="6">
      <c r="A6" s="4" t="inlineStr">
        <is>
          <t>Translation rate for statement of operations and cash flow items</t>
        </is>
      </c>
      <c r="B6" s="9" t="n">
        <v>7.83</v>
      </c>
      <c r="C6" s="9" t="n">
        <v>7.76</v>
      </c>
      <c r="D6" s="9" t="n">
        <v>7.76</v>
      </c>
    </row>
    <row r="7">
      <c r="A7" s="4" t="inlineStr">
        <is>
          <t>China, Yuan Renminbi</t>
        </is>
      </c>
      <c r="B7" s="4" t="inlineStr">
        <is>
          <t xml:space="preserve"> </t>
        </is>
      </c>
      <c r="C7" s="4" t="inlineStr">
        <is>
          <t xml:space="preserve"> </t>
        </is>
      </c>
      <c r="D7" s="4" t="inlineStr">
        <is>
          <t xml:space="preserve"> </t>
        </is>
      </c>
    </row>
    <row r="8">
      <c r="A8" s="4" t="inlineStr">
        <is>
          <t>Translation rate for balance sheet items, except for equity accounts</t>
        </is>
      </c>
      <c r="B8" s="9" t="n">
        <v>7.08</v>
      </c>
      <c r="C8" s="9" t="n">
        <v>6.96</v>
      </c>
      <c r="D8" s="9" t="n">
        <v>6.38</v>
      </c>
    </row>
    <row r="9">
      <c r="A9" s="4" t="inlineStr">
        <is>
          <t>Translation rate for statement of operations and cash flow items</t>
        </is>
      </c>
      <c r="B9" s="9" t="n">
        <v>7.05</v>
      </c>
      <c r="C9" s="10" t="n">
        <v>6.7</v>
      </c>
      <c r="D9" s="9" t="n">
        <v>6.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1" customWidth="1" min="2" max="2"/>
  </cols>
  <sheetData>
    <row r="1">
      <c r="A1" s="1" t="inlineStr">
        <is>
          <t>SCHEDULE OF USEFUL LIVES OF PROPERTY AND EQUIPMENT (Details)</t>
        </is>
      </c>
      <c r="B1" s="2" t="inlineStr">
        <is>
          <t>Dec.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Vehicles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eful Life, Shorter of Lease Term or Asset Utility [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CUSTOMERS BY GEOGRAPHICAL INFORMATION (Details) - USD ($)</t>
        </is>
      </c>
      <c r="B1" s="2" t="inlineStr">
        <is>
          <t>12 Months Ended</t>
        </is>
      </c>
    </row>
    <row r="2">
      <c r="B2" s="2" t="inlineStr">
        <is>
          <t>Dec. 31, 2023</t>
        </is>
      </c>
      <c r="C2" s="2" t="inlineStr">
        <is>
          <t>Dec. 31, 2022</t>
        </is>
      </c>
      <c r="D2" s="2" t="inlineStr">
        <is>
          <t>Dec. 31, 2021</t>
        </is>
      </c>
    </row>
    <row r="3">
      <c r="A3" s="4" t="inlineStr">
        <is>
          <t>Revenue from customers</t>
        </is>
      </c>
      <c r="B3" s="6" t="n">
        <v>6443357</v>
      </c>
      <c r="C3" s="6" t="n">
        <v>12158102</v>
      </c>
      <c r="D3" s="6" t="n">
        <v>12543556</v>
      </c>
    </row>
    <row r="4">
      <c r="A4" s="4" t="inlineStr">
        <is>
          <t>UNITED STATES</t>
        </is>
      </c>
      <c r="B4" s="4" t="inlineStr">
        <is>
          <t xml:space="preserve"> </t>
        </is>
      </c>
      <c r="C4" s="4" t="inlineStr">
        <is>
          <t xml:space="preserve"> </t>
        </is>
      </c>
      <c r="D4" s="4" t="inlineStr">
        <is>
          <t xml:space="preserve"> </t>
        </is>
      </c>
    </row>
    <row r="5">
      <c r="A5" s="4" t="inlineStr">
        <is>
          <t>Revenue from customers</t>
        </is>
      </c>
      <c r="B5" s="5" t="n">
        <v>6364773</v>
      </c>
      <c r="C5" s="5" t="n">
        <v>11717347</v>
      </c>
      <c r="D5" s="5" t="n">
        <v>12233382</v>
      </c>
    </row>
    <row r="6">
      <c r="A6" s="4" t="inlineStr">
        <is>
          <t>CANADA</t>
        </is>
      </c>
      <c r="B6" s="4" t="inlineStr">
        <is>
          <t xml:space="preserve"> </t>
        </is>
      </c>
      <c r="C6" s="4" t="inlineStr">
        <is>
          <t xml:space="preserve"> </t>
        </is>
      </c>
      <c r="D6" s="4" t="inlineStr">
        <is>
          <t xml:space="preserve"> </t>
        </is>
      </c>
    </row>
    <row r="7">
      <c r="A7" s="4" t="inlineStr">
        <is>
          <t>Revenue from customers</t>
        </is>
      </c>
      <c r="B7" s="6" t="n">
        <v>78584</v>
      </c>
      <c r="C7" s="6" t="n">
        <v>440755</v>
      </c>
      <c r="D7" s="6" t="n">
        <v>3101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BY GEOGRAPHICAL INFORMATION (Details) - USD ($)</t>
        </is>
      </c>
      <c r="B1" s="2" t="inlineStr">
        <is>
          <t>Dec. 31, 2023</t>
        </is>
      </c>
      <c r="C1" s="2" t="inlineStr">
        <is>
          <t>Dec. 31, 2022</t>
        </is>
      </c>
    </row>
    <row r="2">
      <c r="A2" s="4" t="inlineStr">
        <is>
          <t>Property and equipment, net</t>
        </is>
      </c>
      <c r="B2" s="6" t="n">
        <v>5673584</v>
      </c>
      <c r="C2" s="6" t="n">
        <v>5134566</v>
      </c>
    </row>
    <row r="3">
      <c r="A3" s="4" t="inlineStr">
        <is>
          <t>CHINA</t>
        </is>
      </c>
      <c r="B3" s="4" t="inlineStr">
        <is>
          <t xml:space="preserve"> </t>
        </is>
      </c>
      <c r="C3" s="4" t="inlineStr">
        <is>
          <t xml:space="preserve"> </t>
        </is>
      </c>
    </row>
    <row r="4">
      <c r="A4" s="4" t="inlineStr">
        <is>
          <t>Property and equipment, net</t>
        </is>
      </c>
      <c r="B4" s="5" t="n">
        <v>4863530</v>
      </c>
      <c r="C4" s="5" t="n">
        <v>4966262</v>
      </c>
    </row>
    <row r="5">
      <c r="A5" s="4" t="inlineStr">
        <is>
          <t>HONG KONG</t>
        </is>
      </c>
      <c r="B5" s="4" t="inlineStr">
        <is>
          <t xml:space="preserve"> </t>
        </is>
      </c>
      <c r="C5" s="4" t="inlineStr">
        <is>
          <t xml:space="preserve"> </t>
        </is>
      </c>
    </row>
    <row r="6">
      <c r="A6" s="4" t="inlineStr">
        <is>
          <t>Property and equipment, net</t>
        </is>
      </c>
      <c r="B6" s="6" t="n">
        <v>810054</v>
      </c>
      <c r="C6" s="6" t="n">
        <v>1683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REDIT RISK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6443357</v>
      </c>
      <c r="C4" s="6" t="n">
        <v>12158102</v>
      </c>
      <c r="D4" s="6" t="n">
        <v>12543556</v>
      </c>
    </row>
    <row r="5">
      <c r="A5" s="4" t="inlineStr">
        <is>
          <t>Accounts receivable</t>
        </is>
      </c>
      <c r="B5" s="5" t="n">
        <v>445500</v>
      </c>
      <c r="C5" s="5" t="n">
        <v>1624809</v>
      </c>
      <c r="D5" s="4" t="inlineStr">
        <is>
          <t xml:space="preserve"> </t>
        </is>
      </c>
    </row>
    <row r="6">
      <c r="A6" s="4" t="inlineStr">
        <is>
          <t>Revenue from Contract with Customer Benchmark [Member] | Customer A [Member] | Customer Concentration Ris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6" t="n">
        <v>1786656</v>
      </c>
      <c r="C8" s="6" t="n">
        <v>5654248</v>
      </c>
      <c r="D8" s="6" t="n">
        <v>6833866</v>
      </c>
    </row>
    <row r="9">
      <c r="A9" s="4" t="inlineStr">
        <is>
          <t>Risk percentage</t>
        </is>
      </c>
      <c r="B9" s="11" t="n">
        <v>0.275</v>
      </c>
      <c r="C9" s="11" t="n">
        <v>0.465</v>
      </c>
      <c r="D9" s="11" t="n">
        <v>0.545</v>
      </c>
    </row>
    <row r="10">
      <c r="A10" s="4" t="inlineStr">
        <is>
          <t>Revenue from Contract with Customer Benchmark [Member] | Customer B [Member] | Customer Concentration Risk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Revenues</t>
        </is>
      </c>
      <c r="B12" s="6" t="n">
        <v>888595</v>
      </c>
      <c r="C12" s="6" t="n">
        <v>1871116</v>
      </c>
      <c r="D12" s="6" t="n">
        <v>1588156</v>
      </c>
    </row>
    <row r="13">
      <c r="A13" s="4" t="inlineStr">
        <is>
          <t>Risk percentage</t>
        </is>
      </c>
      <c r="B13" s="11" t="n">
        <v>0.137</v>
      </c>
      <c r="C13" s="11" t="n">
        <v>0.154</v>
      </c>
      <c r="D13" s="11" t="n">
        <v>0.127</v>
      </c>
    </row>
    <row r="14">
      <c r="A14" s="4" t="inlineStr">
        <is>
          <t>Revenue from Contract with Customer Benchmark [Member] | Customer C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nues</t>
        </is>
      </c>
      <c r="B16" s="6" t="n">
        <v>1723506</v>
      </c>
      <c r="C16" s="6" t="n">
        <v>1586681</v>
      </c>
      <c r="D16" s="6" t="n">
        <v>1310376</v>
      </c>
    </row>
    <row r="17">
      <c r="A17" s="4" t="inlineStr">
        <is>
          <t>Risk percentage</t>
        </is>
      </c>
      <c r="B17" s="11" t="n">
        <v>0.265</v>
      </c>
      <c r="C17" s="11" t="n">
        <v>0.131</v>
      </c>
      <c r="D17" s="11" t="n">
        <v>0.105</v>
      </c>
    </row>
    <row r="18">
      <c r="A18" s="4" t="inlineStr">
        <is>
          <t>Revenue from Contract with Customer Benchmark [Member] | Customer D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6" t="n">
        <v>1332746</v>
      </c>
      <c r="C20" s="6" t="n">
        <v>1306755</v>
      </c>
      <c r="D20" s="4" t="inlineStr">
        <is>
          <t xml:space="preserve"> </t>
        </is>
      </c>
    </row>
    <row r="21">
      <c r="A21" s="4" t="inlineStr">
        <is>
          <t>Risk percentage</t>
        </is>
      </c>
      <c r="B21" s="11" t="n">
        <v>0.205</v>
      </c>
      <c r="C21" s="11" t="n">
        <v>0.107</v>
      </c>
      <c r="D21" s="4" t="inlineStr">
        <is>
          <t xml:space="preserve"> </t>
        </is>
      </c>
    </row>
    <row r="22">
      <c r="A22" s="4" t="inlineStr">
        <is>
          <t>Revenue from Contract with Customer Benchmark [Member] | Major Customers Aggregate Total [Member] | Customer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s</t>
        </is>
      </c>
      <c r="B24" s="6" t="n">
        <v>5731503</v>
      </c>
      <c r="C24" s="6" t="n">
        <v>10418800</v>
      </c>
      <c r="D24" s="6" t="n">
        <v>9732398</v>
      </c>
    </row>
    <row r="25">
      <c r="A25" s="4" t="inlineStr">
        <is>
          <t>Risk percentage</t>
        </is>
      </c>
      <c r="B25" s="11" t="n">
        <v>0.882</v>
      </c>
      <c r="C25" s="11" t="n">
        <v>0.857</v>
      </c>
      <c r="D25" s="11" t="n">
        <v>0.777</v>
      </c>
    </row>
    <row r="26">
      <c r="A26" s="4" t="inlineStr">
        <is>
          <t>Accounts Receivable [Member] | Customer A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isk percentage</t>
        </is>
      </c>
      <c r="B28" s="11" t="n">
        <v>0.249</v>
      </c>
      <c r="C28" s="11" t="n">
        <v>0.695</v>
      </c>
      <c r="D28" s="4" t="inlineStr">
        <is>
          <t xml:space="preserve"> </t>
        </is>
      </c>
    </row>
    <row r="29">
      <c r="A29" s="4" t="inlineStr">
        <is>
          <t>Accounts receivable</t>
        </is>
      </c>
      <c r="B29" s="6" t="n">
        <v>110963</v>
      </c>
      <c r="C29" s="6" t="n">
        <v>1129520</v>
      </c>
      <c r="D29" s="4" t="inlineStr">
        <is>
          <t xml:space="preserve"> </t>
        </is>
      </c>
    </row>
    <row r="30">
      <c r="A30" s="4" t="inlineStr">
        <is>
          <t>Accounts Receivable [Member] | Customer B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isk percentage</t>
        </is>
      </c>
      <c r="B32" s="11" t="n">
        <v>0.372</v>
      </c>
      <c r="C32" s="11" t="n">
        <v>0.192</v>
      </c>
      <c r="D32" s="4" t="inlineStr">
        <is>
          <t xml:space="preserve"> </t>
        </is>
      </c>
    </row>
    <row r="33">
      <c r="A33" s="4" t="inlineStr">
        <is>
          <t>Accounts receivable</t>
        </is>
      </c>
      <c r="B33" s="6" t="n">
        <v>165600</v>
      </c>
      <c r="C33" s="6" t="n">
        <v>312327</v>
      </c>
      <c r="D33" s="4" t="inlineStr">
        <is>
          <t xml:space="preserve"> </t>
        </is>
      </c>
    </row>
    <row r="34">
      <c r="A34" s="4" t="inlineStr">
        <is>
          <t>Accounts Receivable [Member] | Customer C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Risk percentage</t>
        </is>
      </c>
      <c r="B36" s="11" t="n">
        <v>0.303</v>
      </c>
      <c r="C36" s="11" t="n">
        <v>0.113</v>
      </c>
      <c r="D36" s="4" t="inlineStr">
        <is>
          <t xml:space="preserve"> </t>
        </is>
      </c>
    </row>
    <row r="37">
      <c r="A37" s="4" t="inlineStr">
        <is>
          <t>Accounts receivable</t>
        </is>
      </c>
      <c r="B37" s="6" t="n">
        <v>135074</v>
      </c>
      <c r="C37" s="6" t="n">
        <v>182853</v>
      </c>
      <c r="D37" s="4" t="inlineStr">
        <is>
          <t xml:space="preserve"> </t>
        </is>
      </c>
    </row>
    <row r="38">
      <c r="A38" s="4" t="inlineStr">
        <is>
          <t>Accounts Receivable [Member] | Major Customers Aggregate Total [Member] | Customer Concentration Risk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Risk percentage</t>
        </is>
      </c>
      <c r="B40" s="11" t="n">
        <v>0.924</v>
      </c>
      <c r="C40" s="12" t="n">
        <v>1</v>
      </c>
      <c r="D40" s="4" t="inlineStr">
        <is>
          <t xml:space="preserve"> </t>
        </is>
      </c>
    </row>
    <row r="41">
      <c r="A41" s="4" t="inlineStr">
        <is>
          <t>Accounts receivable</t>
        </is>
      </c>
      <c r="B41" s="6" t="n">
        <v>41</v>
      </c>
      <c r="C41" s="6" t="n">
        <v>1624700</v>
      </c>
      <c r="D4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SUPPLIER RISK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Purchases</t>
        </is>
      </c>
      <c r="B4" s="6" t="n">
        <v>324626</v>
      </c>
      <c r="C4" s="6" t="n">
        <v>396628</v>
      </c>
      <c r="D4" s="4" t="inlineStr">
        <is>
          <t xml:space="preserve"> </t>
        </is>
      </c>
    </row>
    <row r="5">
      <c r="A5" s="4" t="inlineStr">
        <is>
          <t>Purchases [Member] | Supplier A [Member] | Supplier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urchases</t>
        </is>
      </c>
      <c r="B7" s="6" t="n">
        <v>747881</v>
      </c>
      <c r="C7" s="6" t="n">
        <v>1453212</v>
      </c>
      <c r="D7" s="6" t="n">
        <v>1701515</v>
      </c>
    </row>
    <row r="8">
      <c r="A8" s="4" t="inlineStr">
        <is>
          <t>Risk percentage</t>
        </is>
      </c>
      <c r="B8" s="11" t="n">
        <v>0.223</v>
      </c>
      <c r="C8" s="11" t="n">
        <v>0.217</v>
      </c>
      <c r="D8" s="11" t="n">
        <v>0.199</v>
      </c>
    </row>
    <row r="9">
      <c r="A9" s="4" t="inlineStr">
        <is>
          <t>Purchases [Member] | Supplier B [Member] | Suppli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urchases</t>
        </is>
      </c>
      <c r="B11" s="4" t="inlineStr">
        <is>
          <t xml:space="preserve"> </t>
        </is>
      </c>
      <c r="C11" s="6" t="n">
        <v>679950</v>
      </c>
      <c r="D11" s="6" t="n">
        <v>1407690</v>
      </c>
    </row>
    <row r="12">
      <c r="A12" s="4" t="inlineStr">
        <is>
          <t>Risk percentage</t>
        </is>
      </c>
      <c r="B12" s="4" t="inlineStr">
        <is>
          <t xml:space="preserve"> </t>
        </is>
      </c>
      <c r="C12" s="11" t="n">
        <v>0.102</v>
      </c>
      <c r="D12" s="11" t="n">
        <v>0.165</v>
      </c>
    </row>
    <row r="13">
      <c r="A13" s="4" t="inlineStr">
        <is>
          <t>Purchases [Member] | Supplier Aggregate Total [Member] | Supplier Concentration Ris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urchases</t>
        </is>
      </c>
      <c r="B15" s="6" t="n">
        <v>747881</v>
      </c>
      <c r="C15" s="6" t="n">
        <v>2133162</v>
      </c>
      <c r="D15" s="6" t="n">
        <v>3109205</v>
      </c>
    </row>
    <row r="16">
      <c r="A16" s="4" t="inlineStr">
        <is>
          <t>Risk percentage</t>
        </is>
      </c>
      <c r="B16" s="11" t="n">
        <v>0.223</v>
      </c>
      <c r="C16" s="11" t="n">
        <v>0.319</v>
      </c>
      <c r="D16" s="11" t="n">
        <v>0.364</v>
      </c>
    </row>
    <row r="17">
      <c r="A17" s="4" t="inlineStr">
        <is>
          <t>Accounts Payable [Member] | Supplier A [Member] | Suppli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Risk percentage</t>
        </is>
      </c>
      <c r="B19" s="11" t="n">
        <v>0.292</v>
      </c>
      <c r="C19" s="11" t="n">
        <v>0.111</v>
      </c>
      <c r="D19" s="4" t="inlineStr">
        <is>
          <t xml:space="preserve"> </t>
        </is>
      </c>
    </row>
    <row r="20">
      <c r="A20" s="4" t="inlineStr">
        <is>
          <t>Purchases</t>
        </is>
      </c>
      <c r="B20" s="6" t="n">
        <v>94913</v>
      </c>
      <c r="C20" s="6" t="n">
        <v>185982</v>
      </c>
      <c r="D20" s="4" t="inlineStr">
        <is>
          <t xml:space="preserve"> </t>
        </is>
      </c>
    </row>
    <row r="21">
      <c r="A21" s="4" t="inlineStr">
        <is>
          <t>Accounts Payable [Member] | Supplier B [Member] | Suppli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isk percentage</t>
        </is>
      </c>
      <c r="B23" s="11" t="n">
        <v>0.248</v>
      </c>
      <c r="C23" s="4" t="inlineStr">
        <is>
          <t xml:space="preserve"> </t>
        </is>
      </c>
      <c r="D23" s="4" t="inlineStr">
        <is>
          <t xml:space="preserve"> </t>
        </is>
      </c>
    </row>
    <row r="24">
      <c r="A24" s="4" t="inlineStr">
        <is>
          <t>Purchases</t>
        </is>
      </c>
      <c r="B24" s="6" t="n">
        <v>80577</v>
      </c>
      <c r="C24" s="4" t="inlineStr">
        <is>
          <t xml:space="preserve"> </t>
        </is>
      </c>
      <c r="D24" s="4" t="inlineStr">
        <is>
          <t xml:space="preserve"> </t>
        </is>
      </c>
    </row>
    <row r="25">
      <c r="A25" s="4" t="inlineStr">
        <is>
          <t>Accounts Payable [Member] | Supplier Aggregate Total [Member] | Supplier Concentration Risk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Risk percentage</t>
        </is>
      </c>
      <c r="B27" s="11" t="n">
        <v>0.646</v>
      </c>
      <c r="C27" s="11" t="n">
        <v>0.111</v>
      </c>
      <c r="D27" s="4" t="inlineStr">
        <is>
          <t xml:space="preserve"> </t>
        </is>
      </c>
    </row>
    <row r="28">
      <c r="A28" s="4" t="inlineStr">
        <is>
          <t>Purchases</t>
        </is>
      </c>
      <c r="B28" s="6" t="n">
        <v>209924</v>
      </c>
      <c r="C28" s="6" t="n">
        <v>185982</v>
      </c>
      <c r="D28" s="4" t="inlineStr">
        <is>
          <t xml:space="preserve"> </t>
        </is>
      </c>
    </row>
    <row r="29">
      <c r="A29" s="4" t="inlineStr">
        <is>
          <t>Accounts Payable [Member] | Supplier C [Member] | Suppli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Risk percentage</t>
        </is>
      </c>
      <c r="B31" s="11" t="n">
        <v>0.106</v>
      </c>
      <c r="C31" s="4" t="inlineStr">
        <is>
          <t xml:space="preserve"> </t>
        </is>
      </c>
      <c r="D31" s="4" t="inlineStr">
        <is>
          <t xml:space="preserve"> </t>
        </is>
      </c>
    </row>
    <row r="32">
      <c r="A32" s="4" t="inlineStr">
        <is>
          <t>Purchases</t>
        </is>
      </c>
      <c r="B32" s="6" t="n">
        <v>3443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443357</v>
      </c>
      <c r="C4" s="6" t="n">
        <v>12158102</v>
      </c>
      <c r="D4" s="6" t="n">
        <v>12543556</v>
      </c>
    </row>
    <row r="5">
      <c r="A5" s="4" t="inlineStr">
        <is>
          <t>COST OF GOODS SOLD</t>
        </is>
      </c>
      <c r="B5" s="5" t="n">
        <v>-5464591</v>
      </c>
      <c r="C5" s="5" t="n">
        <v>-9961988</v>
      </c>
      <c r="D5" s="5" t="n">
        <v>-11231253</v>
      </c>
    </row>
    <row r="6">
      <c r="A6" s="4" t="inlineStr">
        <is>
          <t>COST OF GOODS SOLD - IDLE CAPACITY</t>
        </is>
      </c>
      <c r="B6" s="5" t="n">
        <v>-345424</v>
      </c>
      <c r="C6" s="4" t="inlineStr">
        <is>
          <t xml:space="preserve"> </t>
        </is>
      </c>
      <c r="D6" s="4" t="inlineStr">
        <is>
          <t xml:space="preserve"> </t>
        </is>
      </c>
    </row>
    <row r="7">
      <c r="A7" s="4" t="inlineStr">
        <is>
          <t>GROSS PROFIT</t>
        </is>
      </c>
      <c r="B7" s="5" t="n">
        <v>633342</v>
      </c>
      <c r="C7" s="5" t="n">
        <v>2196114</v>
      </c>
      <c r="D7" s="5" t="n">
        <v>1312303</v>
      </c>
    </row>
    <row r="8">
      <c r="A8" s="4" t="inlineStr">
        <is>
          <t>SELLING AND MARKETING EXPENSES</t>
        </is>
      </c>
      <c r="B8" s="5" t="n">
        <v>-59841</v>
      </c>
      <c r="C8" s="5" t="n">
        <v>-105473</v>
      </c>
      <c r="D8" s="5" t="n">
        <v>-150152</v>
      </c>
    </row>
    <row r="9">
      <c r="A9" s="4" t="inlineStr">
        <is>
          <t>GENERAL AND ADMINISTRATIVE EXPENSES</t>
        </is>
      </c>
      <c r="B9" s="5" t="n">
        <v>-4440314</v>
      </c>
      <c r="C9" s="5" t="n">
        <v>-4208197</v>
      </c>
      <c r="D9" s="5" t="n">
        <v>-2902040</v>
      </c>
    </row>
    <row r="10">
      <c r="A10" s="4" t="inlineStr">
        <is>
          <t>FINANCE COSTS</t>
        </is>
      </c>
      <c r="B10" s="5" t="n">
        <v>-26935</v>
      </c>
      <c r="C10" s="5" t="n">
        <v>-147588</v>
      </c>
      <c r="D10" s="5" t="n">
        <v>-57774</v>
      </c>
    </row>
    <row r="11">
      <c r="A11" s="4" t="inlineStr">
        <is>
          <t>LOSS FROM OPERATIONS</t>
        </is>
      </c>
      <c r="B11" s="5" t="n">
        <v>-3893748</v>
      </c>
      <c r="C11" s="5" t="n">
        <v>-2265144</v>
      </c>
      <c r="D11" s="5" t="n">
        <v>-1797663</v>
      </c>
    </row>
    <row r="12">
      <c r="A12" s="3" t="inlineStr">
        <is>
          <t>OTHER INCOME</t>
        </is>
      </c>
      <c r="B12" s="4" t="inlineStr">
        <is>
          <t xml:space="preserve"> </t>
        </is>
      </c>
      <c r="C12" s="4" t="inlineStr">
        <is>
          <t xml:space="preserve"> </t>
        </is>
      </c>
      <c r="D12" s="4" t="inlineStr">
        <is>
          <t xml:space="preserve"> </t>
        </is>
      </c>
    </row>
    <row r="13">
      <c r="A13" s="4" t="inlineStr">
        <is>
          <t>Interest income</t>
        </is>
      </c>
      <c r="B13" s="5" t="n">
        <v>244840</v>
      </c>
      <c r="C13" s="5" t="n">
        <v>27928</v>
      </c>
      <c r="D13" s="5" t="n">
        <v>199</v>
      </c>
    </row>
    <row r="14">
      <c r="A14" s="4" t="inlineStr">
        <is>
          <t>Foreign exchange gain</t>
        </is>
      </c>
      <c r="B14" s="5" t="n">
        <v>47237</v>
      </c>
      <c r="C14" s="5" t="n">
        <v>125480</v>
      </c>
      <c r="D14" s="5" t="n">
        <v>9318</v>
      </c>
    </row>
    <row r="15">
      <c r="A15" s="4" t="inlineStr">
        <is>
          <t>Other income</t>
        </is>
      </c>
      <c r="B15" s="5" t="n">
        <v>156390</v>
      </c>
      <c r="C15" s="5" t="n">
        <v>455833</v>
      </c>
      <c r="D15" s="5" t="n">
        <v>401631</v>
      </c>
    </row>
    <row r="16">
      <c r="A16" s="4" t="inlineStr">
        <is>
          <t>Total other income, net</t>
        </is>
      </c>
      <c r="B16" s="5" t="n">
        <v>448467</v>
      </c>
      <c r="C16" s="5" t="n">
        <v>609241</v>
      </c>
      <c r="D16" s="5" t="n">
        <v>411148</v>
      </c>
    </row>
    <row r="17">
      <c r="A17" s="4" t="inlineStr">
        <is>
          <t>LOSS BEFORE PROVISION FOR INCOME TAXES</t>
        </is>
      </c>
      <c r="B17" s="5" t="n">
        <v>-3445281</v>
      </c>
      <c r="C17" s="5" t="n">
        <v>-1655903</v>
      </c>
      <c r="D17" s="5" t="n">
        <v>-1386515</v>
      </c>
    </row>
    <row r="18">
      <c r="A18" s="4" t="inlineStr">
        <is>
          <t>PROVISION FOR INCOME TAXES</t>
        </is>
      </c>
      <c r="B18" s="5" t="n">
        <v>-56237</v>
      </c>
      <c r="C18" s="4" t="inlineStr">
        <is>
          <t xml:space="preserve"> </t>
        </is>
      </c>
      <c r="D18" s="4" t="inlineStr">
        <is>
          <t xml:space="preserve"> </t>
        </is>
      </c>
    </row>
    <row r="19">
      <c r="A19" s="4" t="inlineStr">
        <is>
          <t>NET LOSS</t>
        </is>
      </c>
      <c r="B19" s="5" t="n">
        <v>-3501518</v>
      </c>
      <c r="C19" s="5" t="n">
        <v>-1655903</v>
      </c>
      <c r="D19" s="5" t="n">
        <v>-1386515</v>
      </c>
    </row>
    <row r="20">
      <c r="A20" s="3" t="inlineStr">
        <is>
          <t>COMPREHENSIVE LOSS</t>
        </is>
      </c>
      <c r="B20" s="4" t="inlineStr">
        <is>
          <t xml:space="preserve"> </t>
        </is>
      </c>
      <c r="C20" s="4" t="inlineStr">
        <is>
          <t xml:space="preserve"> </t>
        </is>
      </c>
      <c r="D20" s="4" t="inlineStr">
        <is>
          <t xml:space="preserve"> </t>
        </is>
      </c>
    </row>
    <row r="21">
      <c r="A21" s="4" t="inlineStr">
        <is>
          <t>Net loss</t>
        </is>
      </c>
      <c r="B21" s="5" t="n">
        <v>-3501518</v>
      </c>
      <c r="C21" s="5" t="n">
        <v>-1655903</v>
      </c>
      <c r="D21" s="5" t="n">
        <v>-1386515</v>
      </c>
    </row>
    <row r="22">
      <c r="A22" s="4" t="inlineStr">
        <is>
          <t>Foreign currency translation adjustments</t>
        </is>
      </c>
      <c r="B22" s="5" t="n">
        <v>-214916</v>
      </c>
      <c r="C22" s="5" t="n">
        <v>-420941</v>
      </c>
      <c r="D22" s="5" t="n">
        <v>52289</v>
      </c>
    </row>
    <row r="23">
      <c r="A23" s="4" t="inlineStr">
        <is>
          <t>COMPREHENSIVE LOSS</t>
        </is>
      </c>
      <c r="B23" s="6" t="n">
        <v>-3716434</v>
      </c>
      <c r="C23" s="6" t="n">
        <v>-2076844</v>
      </c>
      <c r="D23" s="6" t="n">
        <v>-1334226</v>
      </c>
    </row>
    <row r="24">
      <c r="A24" s="3" t="inlineStr">
        <is>
          <t>Weighted average number of ordinary shares outstanding</t>
        </is>
      </c>
      <c r="B24" s="4" t="inlineStr">
        <is>
          <t xml:space="preserve"> </t>
        </is>
      </c>
      <c r="C24" s="4" t="inlineStr">
        <is>
          <t xml:space="preserve"> </t>
        </is>
      </c>
      <c r="D24" s="4" t="inlineStr">
        <is>
          <t xml:space="preserve"> </t>
        </is>
      </c>
    </row>
    <row r="25">
      <c r="A25" s="4" t="inlineStr">
        <is>
          <t>Basic</t>
        </is>
      </c>
      <c r="B25" s="5" t="n">
        <v>18060000</v>
      </c>
      <c r="C25" s="5" t="n">
        <v>15342849</v>
      </c>
      <c r="D25" s="5" t="n">
        <v>13000000</v>
      </c>
    </row>
    <row r="26">
      <c r="A26" s="4" t="inlineStr">
        <is>
          <t>Diluted</t>
        </is>
      </c>
      <c r="B26" s="5" t="n">
        <v>18060000</v>
      </c>
      <c r="C26" s="5" t="n">
        <v>15342849</v>
      </c>
      <c r="D26" s="5" t="n">
        <v>13000000</v>
      </c>
    </row>
    <row r="27">
      <c r="A27" s="4" t="inlineStr">
        <is>
          <t>LOSS PER SHARE - BASIC</t>
        </is>
      </c>
      <c r="B27" s="8" t="n">
        <v>-0.19</v>
      </c>
      <c r="C27" s="8" t="n">
        <v>-0.11</v>
      </c>
      <c r="D27" s="8" t="n">
        <v>-0.11</v>
      </c>
    </row>
    <row r="28">
      <c r="A28" s="4" t="inlineStr">
        <is>
          <t>LOSS PER SHARE - DILUTED</t>
        </is>
      </c>
      <c r="B28" s="8" t="n">
        <v>-0.19</v>
      </c>
      <c r="C28" s="8" t="n">
        <v>-0.11</v>
      </c>
      <c r="D28" s="8" t="n">
        <v>-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32" customWidth="1" min="2" max="2"/>
    <col width="61" customWidth="1" min="3" max="3"/>
    <col width="61"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SUMMARY OF SIGNIFICANT ACCOUNTING POLICIES (Details Narrative)</t>
        </is>
      </c>
      <c r="C1" s="2" t="inlineStr">
        <is>
          <t>12 Months Ended</t>
        </is>
      </c>
      <c r="H1" s="2" t="inlineStr">
        <is>
          <t>57 Months Ended</t>
        </is>
      </c>
    </row>
    <row r="2">
      <c r="B2" s="2" t="inlineStr">
        <is>
          <t>Feb. 22, 2023 $ / shares shares</t>
        </is>
      </c>
      <c r="C2" s="2" t="inlineStr">
        <is>
          <t>Dec. 31, 2023 USD ($)</t>
        </is>
      </c>
      <c r="D2" s="2" t="inlineStr">
        <is>
          <t>Dec. 31, 2023 CNY (¥)</t>
        </is>
      </c>
      <c r="E2" s="2" t="inlineStr">
        <is>
          <t>Dec. 31, 2022 USD ($)</t>
        </is>
      </c>
      <c r="F2" s="2" t="inlineStr">
        <is>
          <t>Dec. 31, 2022 CNY (¥)</t>
        </is>
      </c>
      <c r="G2" s="2" t="inlineStr">
        <is>
          <t>Dec. 31, 2021 USD ($)</t>
        </is>
      </c>
      <c r="H2" s="2" t="inlineStr">
        <is>
          <t>Dec. 31, 2023 USD ($)</t>
        </is>
      </c>
      <c r="I2" s="2" t="inlineStr">
        <is>
          <t>Dec. 31, 2023 CNY (¥)</t>
        </is>
      </c>
      <c r="J2" s="2" t="inlineStr">
        <is>
          <t>Dec. 31, 2022 CNY (¥)</t>
        </is>
      </c>
      <c r="K2" s="2" t="inlineStr">
        <is>
          <t>Dec. 16,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inventory impairment</t>
        </is>
      </c>
      <c r="B4" s="4" t="inlineStr">
        <is>
          <t xml:space="preserve"> </t>
        </is>
      </c>
      <c r="C4" s="6" t="n">
        <v>0</v>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4" t="inlineStr">
        <is>
          <t xml:space="preserve"> </t>
        </is>
      </c>
    </row>
    <row r="5">
      <c r="A5" s="4" t="inlineStr">
        <is>
          <t>Allowance for doubtful other receivables</t>
        </is>
      </c>
      <c r="B5" s="4" t="inlineStr">
        <is>
          <t xml:space="preserve"> </t>
        </is>
      </c>
      <c r="C5" s="5" t="n">
        <v>0</v>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Prepaid marketing research expenses</t>
        </is>
      </c>
      <c r="B6" s="4" t="inlineStr">
        <is>
          <t xml:space="preserve"> </t>
        </is>
      </c>
      <c r="C6" s="5" t="n">
        <v>755355</v>
      </c>
      <c r="D6" s="4" t="inlineStr">
        <is>
          <t xml:space="preserve"> </t>
        </is>
      </c>
      <c r="E6" s="4" t="inlineStr">
        <is>
          <t xml:space="preserve"> </t>
        </is>
      </c>
      <c r="F6" s="4" t="inlineStr">
        <is>
          <t xml:space="preserve"> </t>
        </is>
      </c>
      <c r="G6" s="4" t="inlineStr">
        <is>
          <t xml:space="preserve"> </t>
        </is>
      </c>
      <c r="H6" s="5" t="n">
        <v>755355</v>
      </c>
      <c r="I6" s="4" t="inlineStr">
        <is>
          <t xml:space="preserve"> </t>
        </is>
      </c>
      <c r="J6" s="4" t="inlineStr">
        <is>
          <t xml:space="preserve"> </t>
        </is>
      </c>
      <c r="K6" s="4" t="inlineStr">
        <is>
          <t xml:space="preserve"> </t>
        </is>
      </c>
    </row>
    <row r="7">
      <c r="A7" s="4" t="inlineStr">
        <is>
          <t>Prepaid manufacture expenses</t>
        </is>
      </c>
      <c r="B7" s="4" t="inlineStr">
        <is>
          <t xml:space="preserve"> </t>
        </is>
      </c>
      <c r="C7" s="5" t="n">
        <v>399442</v>
      </c>
      <c r="D7" s="4" t="inlineStr">
        <is>
          <t xml:space="preserve"> </t>
        </is>
      </c>
      <c r="E7" s="4" t="inlineStr">
        <is>
          <t xml:space="preserve"> </t>
        </is>
      </c>
      <c r="F7" s="4" t="inlineStr">
        <is>
          <t xml:space="preserve"> </t>
        </is>
      </c>
      <c r="G7" s="4" t="inlineStr">
        <is>
          <t xml:space="preserve"> </t>
        </is>
      </c>
      <c r="H7" s="5" t="n">
        <v>399442</v>
      </c>
      <c r="I7" s="4" t="inlineStr">
        <is>
          <t xml:space="preserve"> </t>
        </is>
      </c>
      <c r="J7" s="4" t="inlineStr">
        <is>
          <t xml:space="preserve"> </t>
        </is>
      </c>
      <c r="K7" s="4" t="inlineStr">
        <is>
          <t xml:space="preserve"> </t>
        </is>
      </c>
    </row>
    <row r="8">
      <c r="A8" s="4" t="inlineStr">
        <is>
          <t>Prepaid research and development expenses</t>
        </is>
      </c>
      <c r="B8" s="4" t="inlineStr">
        <is>
          <t xml:space="preserve"> </t>
        </is>
      </c>
      <c r="C8" s="5" t="n">
        <v>299581</v>
      </c>
      <c r="D8" s="4" t="inlineStr">
        <is>
          <t xml:space="preserve"> </t>
        </is>
      </c>
      <c r="E8" s="4" t="inlineStr">
        <is>
          <t xml:space="preserve"> </t>
        </is>
      </c>
      <c r="F8" s="4" t="inlineStr">
        <is>
          <t xml:space="preserve"> </t>
        </is>
      </c>
      <c r="G8" s="4" t="inlineStr">
        <is>
          <t xml:space="preserve"> </t>
        </is>
      </c>
      <c r="H8" s="6" t="n">
        <v>299581</v>
      </c>
      <c r="I8" s="4" t="inlineStr">
        <is>
          <t xml:space="preserve"> </t>
        </is>
      </c>
      <c r="J8" s="4" t="inlineStr">
        <is>
          <t xml:space="preserve"> </t>
        </is>
      </c>
      <c r="K8" s="4" t="inlineStr">
        <is>
          <t xml:space="preserve"> </t>
        </is>
      </c>
    </row>
    <row r="9">
      <c r="A9" s="4" t="inlineStr">
        <is>
          <t>Allowance for prepayments and deposits impairment</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ort tax rebates received</t>
        </is>
      </c>
      <c r="B10" s="4" t="inlineStr">
        <is>
          <t xml:space="preserve"> </t>
        </is>
      </c>
      <c r="C10" s="5" t="n">
        <v>412000</v>
      </c>
      <c r="D10" s="13" t="n">
        <v>2906000</v>
      </c>
      <c r="E10" s="5" t="n">
        <v>985000</v>
      </c>
      <c r="F10" s="13" t="n">
        <v>6628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dle capacity expenses</t>
        </is>
      </c>
      <c r="B11" s="4" t="inlineStr">
        <is>
          <t xml:space="preserve"> </t>
        </is>
      </c>
      <c r="C11" s="6" t="n">
        <v>3454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ome tax examination, likelihood</t>
        </is>
      </c>
      <c r="B12" s="4" t="inlineStr">
        <is>
          <t xml:space="preserve"> </t>
        </is>
      </c>
      <c r="C12" s="4" t="inlineStr">
        <is>
          <t>greater than 50% likelihood of being realized on examination</t>
        </is>
      </c>
      <c r="D12" s="4" t="inlineStr">
        <is>
          <t>greater than 50% likelihood of being realized on examination</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added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3</v>
      </c>
      <c r="I13" s="4" t="inlineStr">
        <is>
          <t xml:space="preserve"> </t>
        </is>
      </c>
      <c r="J13" s="4" t="inlineStr">
        <is>
          <t xml:space="preserve"> </t>
        </is>
      </c>
      <c r="K13" s="4" t="inlineStr">
        <is>
          <t xml:space="preserve"> </t>
        </is>
      </c>
    </row>
    <row r="14">
      <c r="A14" s="4" t="inlineStr">
        <is>
          <t>Value added tax refund receivable</t>
        </is>
      </c>
      <c r="B14" s="4" t="inlineStr">
        <is>
          <t xml:space="preserve"> </t>
        </is>
      </c>
      <c r="C14" s="6" t="n">
        <v>216000</v>
      </c>
      <c r="D14" s="4" t="inlineStr">
        <is>
          <t xml:space="preserve"> </t>
        </is>
      </c>
      <c r="E14" s="4" t="inlineStr">
        <is>
          <t xml:space="preserve"> </t>
        </is>
      </c>
      <c r="F14" s="4" t="inlineStr">
        <is>
          <t xml:space="preserve"> </t>
        </is>
      </c>
      <c r="G14" s="4" t="inlineStr">
        <is>
          <t xml:space="preserve"> </t>
        </is>
      </c>
      <c r="H14" s="6" t="n">
        <v>216000</v>
      </c>
      <c r="I14" s="4" t="inlineStr">
        <is>
          <t xml:space="preserve"> </t>
        </is>
      </c>
      <c r="J14" s="4" t="inlineStr">
        <is>
          <t xml:space="preserve"> </t>
        </is>
      </c>
      <c r="K14" s="4" t="inlineStr">
        <is>
          <t xml:space="preserve"> </t>
        </is>
      </c>
    </row>
    <row r="15">
      <c r="A15" s="4" t="inlineStr">
        <is>
          <t>Value added tax refund receivable</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5" t="n">
        <v>3501518</v>
      </c>
      <c r="D16" s="4" t="inlineStr">
        <is>
          <t xml:space="preserve"> </t>
        </is>
      </c>
      <c r="E16" s="5" t="n">
        <v>1655903</v>
      </c>
      <c r="F16" s="4" t="inlineStr">
        <is>
          <t xml:space="preserve"> </t>
        </is>
      </c>
      <c r="G16" s="6" t="n">
        <v>1386515</v>
      </c>
      <c r="H16" s="4" t="inlineStr">
        <is>
          <t xml:space="preserve"> </t>
        </is>
      </c>
      <c r="I16" s="4" t="inlineStr">
        <is>
          <t xml:space="preserve"> </t>
        </is>
      </c>
      <c r="J16" s="4" t="inlineStr">
        <is>
          <t xml:space="preserve"> </t>
        </is>
      </c>
      <c r="K16" s="4" t="inlineStr">
        <is>
          <t xml:space="preserve"> </t>
        </is>
      </c>
    </row>
    <row r="17">
      <c r="A17" s="4" t="inlineStr">
        <is>
          <t>Revenues</t>
        </is>
      </c>
      <c r="B17" s="4" t="inlineStr">
        <is>
          <t xml:space="preserve"> </t>
        </is>
      </c>
      <c r="C17" s="5" t="n">
        <v>6400000</v>
      </c>
      <c r="D17" s="4" t="inlineStr">
        <is>
          <t xml:space="preserve"> </t>
        </is>
      </c>
      <c r="E17" s="5" t="n">
        <v>12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t>
        </is>
      </c>
      <c r="B18" s="4" t="inlineStr">
        <is>
          <t xml:space="preserve"> </t>
        </is>
      </c>
      <c r="C18" s="5" t="n">
        <v>4500000</v>
      </c>
      <c r="D18" s="4" t="inlineStr">
        <is>
          <t xml:space="preserve"> </t>
        </is>
      </c>
      <c r="E18" s="4" t="inlineStr">
        <is>
          <t xml:space="preserve"> </t>
        </is>
      </c>
      <c r="F18" s="4" t="inlineStr">
        <is>
          <t xml:space="preserve"> </t>
        </is>
      </c>
      <c r="G18" s="4" t="inlineStr">
        <is>
          <t xml:space="preserve"> </t>
        </is>
      </c>
      <c r="H18" s="5" t="n">
        <v>4500000</v>
      </c>
      <c r="I18" s="4" t="inlineStr">
        <is>
          <t xml:space="preserve"> </t>
        </is>
      </c>
      <c r="J18" s="4" t="inlineStr">
        <is>
          <t xml:space="preserve"> </t>
        </is>
      </c>
      <c r="K18" s="4" t="inlineStr">
        <is>
          <t xml:space="preserve"> </t>
        </is>
      </c>
    </row>
    <row r="19">
      <c r="A19" s="4" t="inlineStr">
        <is>
          <t>Cash and cash equivalents</t>
        </is>
      </c>
      <c r="B19" s="4" t="inlineStr">
        <is>
          <t xml:space="preserve"> </t>
        </is>
      </c>
      <c r="C19" s="6" t="n">
        <v>4483730</v>
      </c>
      <c r="D19" s="4" t="inlineStr">
        <is>
          <t xml:space="preserve"> </t>
        </is>
      </c>
      <c r="E19" s="6" t="n">
        <v>9165651</v>
      </c>
      <c r="F19" s="4" t="inlineStr">
        <is>
          <t xml:space="preserve"> </t>
        </is>
      </c>
      <c r="G19" s="4" t="inlineStr">
        <is>
          <t xml:space="preserve"> </t>
        </is>
      </c>
      <c r="H19" s="6" t="n">
        <v>4483730</v>
      </c>
      <c r="I19" s="13" t="n">
        <v>81226</v>
      </c>
      <c r="J19" s="13" t="n">
        <v>263350</v>
      </c>
      <c r="K19" s="4" t="inlineStr">
        <is>
          <t xml:space="preserve"> </t>
        </is>
      </c>
    </row>
    <row r="20">
      <c r="A20" s="4" t="inlineStr">
        <is>
          <t>2022 Omnibus Equity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 authorized for issuanc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00000</v>
      </c>
    </row>
    <row r="23">
      <c r="A23" s="4" t="inlineStr">
        <is>
          <t>Number of options granted | shares</t>
        </is>
      </c>
      <c r="B23" s="5" t="n">
        <v>8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exercise price | $ / shares</t>
        </is>
      </c>
      <c r="B24" s="8" t="n">
        <v>1.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445500</v>
      </c>
      <c r="C3" s="6" t="n">
        <v>1624809</v>
      </c>
      <c r="D3" s="4" t="inlineStr">
        <is>
          <t xml:space="preserve"> </t>
        </is>
      </c>
    </row>
    <row r="4">
      <c r="A4" s="4" t="inlineStr">
        <is>
          <t>Less: allowance for estimated credit losses</t>
        </is>
      </c>
      <c r="B4" s="4" t="inlineStr">
        <is>
          <t xml:space="preserve"> </t>
        </is>
      </c>
      <c r="C4" s="4" t="inlineStr">
        <is>
          <t xml:space="preserve"> </t>
        </is>
      </c>
      <c r="D4" s="4" t="inlineStr">
        <is>
          <t xml:space="preserve"> </t>
        </is>
      </c>
    </row>
    <row r="5">
      <c r="A5" s="4" t="inlineStr">
        <is>
          <t>Accounts receivable, net</t>
        </is>
      </c>
      <c r="B5" s="6" t="n">
        <v>445500</v>
      </c>
      <c r="C5" s="6" t="n">
        <v>1624809</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S RECEIVABLE (Details Narrative) - USD ($)</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4" t="inlineStr">
        <is>
          <t xml:space="preserve"> </t>
        </is>
      </c>
      <c r="D4" s="4" t="inlineStr">
        <is>
          <t xml:space="preserve"> </t>
        </is>
      </c>
    </row>
    <row r="5">
      <c r="A5" s="4" t="inlineStr">
        <is>
          <t>Written-off uncollectible accounts receivable</t>
        </is>
      </c>
      <c r="B5" s="4" t="inlineStr">
        <is>
          <t xml:space="preserve"> </t>
        </is>
      </c>
      <c r="C5" s="6" t="n">
        <v>105204</v>
      </c>
      <c r="D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THE COMPOSITION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8422</v>
      </c>
      <c r="C3" s="6" t="n">
        <v>35270</v>
      </c>
    </row>
    <row r="4">
      <c r="A4" s="4" t="inlineStr">
        <is>
          <t>Work-in-progress</t>
        </is>
      </c>
      <c r="B4" s="5" t="n">
        <v>4615592</v>
      </c>
      <c r="C4" s="5" t="n">
        <v>4300962</v>
      </c>
    </row>
    <row r="5">
      <c r="A5" s="4" t="inlineStr">
        <is>
          <t>Finished goods</t>
        </is>
      </c>
      <c r="B5" s="5" t="n">
        <v>363733</v>
      </c>
      <c r="C5" s="5" t="n">
        <v>136255</v>
      </c>
    </row>
    <row r="6">
      <c r="A6" s="4" t="inlineStr">
        <is>
          <t>Total</t>
        </is>
      </c>
      <c r="B6" s="6" t="n">
        <v>5027747</v>
      </c>
      <c r="C6" s="6" t="n">
        <v>4472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eserve</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3523051</v>
      </c>
      <c r="C3" s="6" t="n">
        <v>-2895174</v>
      </c>
    </row>
    <row r="4">
      <c r="A4" s="4" t="inlineStr">
        <is>
          <t>Property and equipment, net</t>
        </is>
      </c>
      <c r="B4" s="5" t="n">
        <v>5673584</v>
      </c>
      <c r="C4" s="5" t="n">
        <v>5134566</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85280</v>
      </c>
      <c r="C7" s="5" t="n">
        <v>187234</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7746905</v>
      </c>
      <c r="C10" s="5" t="n">
        <v>7357634</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87741</v>
      </c>
      <c r="C13" s="5" t="n">
        <v>389333</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876709</v>
      </c>
      <c r="C16" s="6" t="n">
        <v>95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6" t="n">
        <v>693531</v>
      </c>
      <c r="C4" s="6" t="n">
        <v>303269</v>
      </c>
      <c r="D4" s="6" t="n">
        <v>2591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PAYABLES AND ACCRUAL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duction cost</t>
        </is>
      </c>
      <c r="B3" s="6" t="n">
        <v>252569</v>
      </c>
      <c r="C3" s="6" t="n">
        <v>309956</v>
      </c>
    </row>
    <row r="4">
      <c r="A4" s="4" t="inlineStr">
        <is>
          <t>Accrued salary</t>
        </is>
      </c>
      <c r="B4" s="5" t="n">
        <v>177995</v>
      </c>
      <c r="C4" s="5" t="n">
        <v>161761</v>
      </c>
    </row>
    <row r="5">
      <c r="A5" s="4" t="inlineStr">
        <is>
          <t>Accrued social security benefits</t>
        </is>
      </c>
      <c r="B5" s="5" t="n">
        <v>110906</v>
      </c>
      <c r="C5" s="5" t="n">
        <v>105155</v>
      </c>
    </row>
    <row r="6">
      <c r="A6" s="4" t="inlineStr">
        <is>
          <t>Accrued utilities</t>
        </is>
      </c>
      <c r="B6" s="5" t="n">
        <v>34683</v>
      </c>
      <c r="C6" s="5" t="n">
        <v>25817</v>
      </c>
    </row>
    <row r="7">
      <c r="A7" s="4" t="inlineStr">
        <is>
          <t>Accrued business tax and others</t>
        </is>
      </c>
      <c r="B7" s="5" t="n">
        <v>49198</v>
      </c>
      <c r="C7" s="5" t="n">
        <v>75283</v>
      </c>
    </row>
    <row r="8">
      <c r="A8" s="4" t="inlineStr">
        <is>
          <t>Total</t>
        </is>
      </c>
      <c r="B8" s="6" t="n">
        <v>625350</v>
      </c>
      <c r="C8" s="6" t="n">
        <v>677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LATED PARTY BALANCES AND TRANSACTIONS (Details Narrative)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scription of transaction</t>
        </is>
      </c>
      <c r="B4" s="4" t="inlineStr">
        <is>
          <t>The major shareholders of ILA are committed to renewing the rental agreement with the Company for no less than
5 additional years</t>
        </is>
      </c>
      <c r="C4" s="4" t="inlineStr">
        <is>
          <t xml:space="preserve"> </t>
        </is>
      </c>
      <c r="D4" s="4" t="inlineStr">
        <is>
          <t xml:space="preserve"> </t>
        </is>
      </c>
    </row>
    <row r="5">
      <c r="A5" s="4" t="inlineStr">
        <is>
          <t>Kambo Security Products Limite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expense</t>
        </is>
      </c>
      <c r="B7" s="6" t="n">
        <v>74000</v>
      </c>
      <c r="C7" s="6" t="n">
        <v>54100</v>
      </c>
      <c r="D7" s="6" t="n">
        <v>54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SUMMARY OF MATURITY OF BANK BORROWINGS (Details)</t>
        </is>
      </c>
      <c r="B1" s="2" t="inlineStr">
        <is>
          <t>Dec. 31, 2023 USD ($)</t>
        </is>
      </c>
    </row>
    <row r="2">
      <c r="A2" s="3" t="inlineStr">
        <is>
          <t>Debt Disclosure [Abstract]</t>
        </is>
      </c>
      <c r="B2" s="4" t="inlineStr">
        <is>
          <t xml:space="preserve"> </t>
        </is>
      </c>
    </row>
    <row r="3">
      <c r="A3" s="4" t="inlineStr">
        <is>
          <t>2024</t>
        </is>
      </c>
      <c r="B3" s="6" t="n">
        <v>129722</v>
      </c>
    </row>
    <row r="4">
      <c r="A4" s="4" t="inlineStr">
        <is>
          <t>2025</t>
        </is>
      </c>
      <c r="B4" s="5" t="n">
        <v>86154</v>
      </c>
    </row>
    <row r="5">
      <c r="A5" s="4" t="inlineStr">
        <is>
          <t>2026</t>
        </is>
      </c>
      <c r="B5" s="5" t="n">
        <v>89330</v>
      </c>
    </row>
    <row r="6">
      <c r="A6" s="4" t="inlineStr">
        <is>
          <t>2027</t>
        </is>
      </c>
      <c r="B6" s="5" t="n">
        <v>92623</v>
      </c>
    </row>
    <row r="7">
      <c r="A7" s="4" t="inlineStr">
        <is>
          <t>2028</t>
        </is>
      </c>
      <c r="B7" s="5" t="n">
        <v>58740</v>
      </c>
    </row>
    <row r="8">
      <c r="A8" s="4" t="inlineStr">
        <is>
          <t>2029</t>
        </is>
      </c>
      <c r="B8" s="5" t="n">
        <v>7472</v>
      </c>
    </row>
    <row r="9">
      <c r="A9" s="4" t="inlineStr">
        <is>
          <t>Total Bank Borrowings</t>
        </is>
      </c>
      <c r="B9" s="6" t="n">
        <v>4640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4" t="inlineStr">
        <is>
          <t xml:space="preserve"> </t>
        </is>
      </c>
      <c r="C2" s="6" t="n">
        <v>1300</v>
      </c>
      <c r="D2" s="6" t="n">
        <v>4371723</v>
      </c>
      <c r="E2" s="6" t="n">
        <v>-599473</v>
      </c>
      <c r="F2" s="6" t="n">
        <v>323014</v>
      </c>
      <c r="G2" s="6" t="n">
        <v>4096564</v>
      </c>
    </row>
    <row r="3">
      <c r="A3" s="4" t="inlineStr">
        <is>
          <t>Balance, shares at Dec. 31, 2020</t>
        </is>
      </c>
      <c r="B3" s="4" t="inlineStr">
        <is>
          <t xml:space="preserve"> </t>
        </is>
      </c>
      <c r="C3" s="5" t="n">
        <v>1300000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386515</v>
      </c>
      <c r="F4" s="4" t="inlineStr">
        <is>
          <t xml:space="preserve"> </t>
        </is>
      </c>
      <c r="G4" s="5" t="n">
        <v>-1386515</v>
      </c>
    </row>
    <row r="5">
      <c r="A5" s="4" t="inlineStr">
        <is>
          <t>Shareholder contribution</t>
        </is>
      </c>
      <c r="B5" s="4" t="inlineStr">
        <is>
          <t xml:space="preserve"> </t>
        </is>
      </c>
      <c r="C5" s="4" t="inlineStr">
        <is>
          <t xml:space="preserve"> </t>
        </is>
      </c>
      <c r="D5" s="5" t="n">
        <v>717949</v>
      </c>
      <c r="E5" s="4" t="inlineStr">
        <is>
          <t xml:space="preserve"> </t>
        </is>
      </c>
      <c r="F5" s="4" t="inlineStr">
        <is>
          <t xml:space="preserve"> </t>
        </is>
      </c>
      <c r="G5" s="5" t="n">
        <v>717949</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52289</v>
      </c>
      <c r="G6" s="5" t="n">
        <v>52289</v>
      </c>
    </row>
    <row r="7">
      <c r="A7" s="4" t="inlineStr">
        <is>
          <t>Balance, at Dec. 31, 2021</t>
        </is>
      </c>
      <c r="B7" s="4" t="inlineStr">
        <is>
          <t xml:space="preserve"> </t>
        </is>
      </c>
      <c r="C7" s="6" t="n">
        <v>1300</v>
      </c>
      <c r="D7" s="5" t="n">
        <v>5089671</v>
      </c>
      <c r="E7" s="5" t="n">
        <v>-1985988</v>
      </c>
      <c r="F7" s="5" t="n">
        <v>375303</v>
      </c>
      <c r="G7" s="5" t="n">
        <v>3480286</v>
      </c>
    </row>
    <row r="8">
      <c r="A8" s="4" t="inlineStr">
        <is>
          <t>Balance, shares at Dec. 31, 2021</t>
        </is>
      </c>
      <c r="B8" s="4" t="inlineStr">
        <is>
          <t xml:space="preserve"> </t>
        </is>
      </c>
      <c r="C8" s="5" t="n">
        <v>1300000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1655903</v>
      </c>
      <c r="F9" s="4" t="inlineStr">
        <is>
          <t xml:space="preserve"> </t>
        </is>
      </c>
      <c r="G9" s="5" t="n">
        <v>-1655903</v>
      </c>
    </row>
    <row r="10">
      <c r="A10" s="4" t="inlineStr">
        <is>
          <t>Shareholder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420941</v>
      </c>
      <c r="G11" s="5" t="n">
        <v>-420941</v>
      </c>
    </row>
    <row r="12">
      <c r="A12" s="4" t="inlineStr">
        <is>
          <t>Stock options granted under Equity Plan</t>
        </is>
      </c>
      <c r="B12" s="4" t="inlineStr">
        <is>
          <t xml:space="preserve"> </t>
        </is>
      </c>
      <c r="C12" s="6" t="n">
        <v>506</v>
      </c>
      <c r="D12" s="5" t="n">
        <v>18047863</v>
      </c>
      <c r="E12" s="4" t="inlineStr">
        <is>
          <t xml:space="preserve"> </t>
        </is>
      </c>
      <c r="F12" s="4" t="inlineStr">
        <is>
          <t xml:space="preserve"> </t>
        </is>
      </c>
      <c r="G12" s="5" t="n">
        <v>18048369</v>
      </c>
    </row>
    <row r="13">
      <c r="A13" s="4" t="inlineStr">
        <is>
          <t>Stock options granted under Equity, shares</t>
        </is>
      </c>
      <c r="B13" s="4" t="inlineStr">
        <is>
          <t xml:space="preserve"> </t>
        </is>
      </c>
      <c r="C13" s="5" t="n">
        <v>5060000</v>
      </c>
      <c r="D13" s="4" t="inlineStr">
        <is>
          <t xml:space="preserve"> </t>
        </is>
      </c>
      <c r="E13" s="4" t="inlineStr">
        <is>
          <t xml:space="preserve"> </t>
        </is>
      </c>
      <c r="F13" s="4" t="inlineStr">
        <is>
          <t xml:space="preserve"> </t>
        </is>
      </c>
      <c r="G13" s="4" t="inlineStr">
        <is>
          <t xml:space="preserve"> </t>
        </is>
      </c>
    </row>
    <row r="14">
      <c r="A14" s="4" t="inlineStr">
        <is>
          <t>Balance, at Dec. 31, 2022</t>
        </is>
      </c>
      <c r="B14" s="4" t="inlineStr">
        <is>
          <t xml:space="preserve"> </t>
        </is>
      </c>
      <c r="C14" s="6" t="n">
        <v>1806</v>
      </c>
      <c r="D14" s="5" t="n">
        <v>23137534</v>
      </c>
      <c r="E14" s="5" t="n">
        <v>-3641891</v>
      </c>
      <c r="F14" s="5" t="n">
        <v>-45638</v>
      </c>
      <c r="G14" s="5" t="n">
        <v>19451811</v>
      </c>
    </row>
    <row r="15">
      <c r="A15" s="4" t="inlineStr">
        <is>
          <t>Balance, shares at Dec. 31, 2022</t>
        </is>
      </c>
      <c r="B15" s="4" t="inlineStr">
        <is>
          <t xml:space="preserve"> </t>
        </is>
      </c>
      <c r="C15" s="5" t="n">
        <v>1806000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5" t="n">
        <v>-3501518</v>
      </c>
      <c r="F16" s="4" t="inlineStr">
        <is>
          <t xml:space="preserve"> </t>
        </is>
      </c>
      <c r="G16" s="5" t="n">
        <v>-3501518</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214916</v>
      </c>
      <c r="G17" s="5" t="n">
        <v>-214916</v>
      </c>
    </row>
    <row r="18">
      <c r="A18" s="4" t="inlineStr">
        <is>
          <t>Stock options granted under Equity Plan</t>
        </is>
      </c>
      <c r="B18" s="4" t="inlineStr">
        <is>
          <t xml:space="preserve"> </t>
        </is>
      </c>
      <c r="C18" s="4" t="inlineStr">
        <is>
          <t xml:space="preserve"> </t>
        </is>
      </c>
      <c r="D18" s="5" t="n">
        <v>667016</v>
      </c>
      <c r="E18" s="4" t="inlineStr">
        <is>
          <t xml:space="preserve"> </t>
        </is>
      </c>
      <c r="F18" s="4" t="inlineStr">
        <is>
          <t xml:space="preserve"> </t>
        </is>
      </c>
      <c r="G18" s="5" t="n">
        <v>667016</v>
      </c>
    </row>
    <row r="19">
      <c r="A19" s="4" t="inlineStr">
        <is>
          <t>Stock options granted under Equit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3</t>
        </is>
      </c>
      <c r="B20" s="4" t="inlineStr">
        <is>
          <t xml:space="preserve"> </t>
        </is>
      </c>
      <c r="C20" s="6" t="n">
        <v>1806</v>
      </c>
      <c r="D20" s="6" t="n">
        <v>23804550</v>
      </c>
      <c r="E20" s="6" t="n">
        <v>-7143409</v>
      </c>
      <c r="F20" s="6" t="n">
        <v>-260554</v>
      </c>
      <c r="G20" s="6" t="n">
        <v>16402393</v>
      </c>
    </row>
    <row r="21">
      <c r="A21" s="4" t="inlineStr">
        <is>
          <t>Balance, shares at Dec. 31, 2023</t>
        </is>
      </c>
      <c r="B21" s="4" t="inlineStr">
        <is>
          <t xml:space="preserve"> </t>
        </is>
      </c>
      <c r="C21" s="5" t="n">
        <v>180600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57" customWidth="1" min="1" max="1"/>
    <col width="33" customWidth="1" min="2" max="2"/>
    <col width="33" customWidth="1" min="3" max="3"/>
    <col width="34" customWidth="1" min="4" max="4"/>
    <col width="34" customWidth="1" min="5" max="5"/>
    <col width="34" customWidth="1" min="6" max="6"/>
    <col width="34"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s>
  <sheetData>
    <row r="1">
      <c r="A1" s="1" t="inlineStr">
        <is>
          <t>BANK BORROWINGS (Details Narrative) $ in Millions</t>
        </is>
      </c>
      <c r="H1" s="2" t="inlineStr">
        <is>
          <t>12 Months Ended</t>
        </is>
      </c>
    </row>
    <row r="2">
      <c r="B2" s="2" t="inlineStr">
        <is>
          <t>May 14, 2021 USD ($) installment</t>
        </is>
      </c>
      <c r="C2" s="2" t="inlineStr">
        <is>
          <t>May 14, 2021 HKD ($) installment</t>
        </is>
      </c>
      <c r="D2" s="2" t="inlineStr">
        <is>
          <t>Oct. 08, 2020 USD ($) installment</t>
        </is>
      </c>
      <c r="E2" s="2" t="inlineStr">
        <is>
          <t>Oct. 08, 2020 HKD ($) installment</t>
        </is>
      </c>
      <c r="F2" s="2" t="inlineStr">
        <is>
          <t>Apr. 28, 2020 USD ($) installment</t>
        </is>
      </c>
      <c r="G2" s="2" t="inlineStr">
        <is>
          <t>Apr. 28, 2020 HKD ($) installment</t>
        </is>
      </c>
      <c r="H2" s="2" t="inlineStr">
        <is>
          <t>Dec. 31, 2023 USD ($)</t>
        </is>
      </c>
      <c r="I2" s="2" t="inlineStr">
        <is>
          <t>Dec. 31, 2022 USD ($)</t>
        </is>
      </c>
      <c r="J2" s="2" t="inlineStr">
        <is>
          <t>Dec. 31, 2021 USD ($)</t>
        </is>
      </c>
      <c r="K2" s="2" t="inlineStr">
        <is>
          <t>Jun. 24, 2021 USD ($)</t>
        </is>
      </c>
      <c r="L2" s="2" t="inlineStr">
        <is>
          <t>Jun. 24, 2021 HKD ($)</t>
        </is>
      </c>
      <c r="M2" s="2" t="inlineStr">
        <is>
          <t>May 14, 2021 HKD ($)</t>
        </is>
      </c>
      <c r="N2" s="2" t="inlineStr">
        <is>
          <t>Oct. 08, 2020 HKD ($)</t>
        </is>
      </c>
      <c r="O2" s="2" t="inlineStr">
        <is>
          <t>Apr. 28, 2020 HKD ($)</t>
        </is>
      </c>
      <c r="P2" s="2" t="inlineStr">
        <is>
          <t>Nov. 03, 2017 USD ($)</t>
        </is>
      </c>
      <c r="Q2" s="2" t="inlineStr">
        <is>
          <t>Nov. 03, 2017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133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installments | installment</t>
        </is>
      </c>
      <c r="B5" s="5" t="n">
        <v>96</v>
      </c>
      <c r="C5" s="5" t="n">
        <v>96</v>
      </c>
      <c r="D5" s="5" t="n">
        <v>96</v>
      </c>
      <c r="E5" s="5" t="n">
        <v>96</v>
      </c>
      <c r="F5" s="5" t="n">
        <v>96</v>
      </c>
      <c r="G5" s="5" t="n">
        <v>9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859</v>
      </c>
      <c r="I6" s="6" t="n">
        <v>26836</v>
      </c>
      <c r="J6" s="6" t="n">
        <v>4891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orking Capital Facility, Due May 13, 202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 capacity</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4" t="inlineStr">
        <is>
          <t xml:space="preserve"> </t>
        </is>
      </c>
      <c r="Q9" s="4" t="inlineStr">
        <is>
          <t xml:space="preserve"> </t>
        </is>
      </c>
    </row>
    <row r="10">
      <c r="A10" s="4" t="inlineStr">
        <is>
          <t>Interest rate percentage</t>
        </is>
      </c>
      <c r="B10" s="11" t="n">
        <v>0.02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0275</v>
      </c>
      <c r="N10" s="4" t="inlineStr">
        <is>
          <t xml:space="preserve"> </t>
        </is>
      </c>
      <c r="O10" s="4" t="inlineStr">
        <is>
          <t xml:space="preserve"> </t>
        </is>
      </c>
      <c r="P10" s="4" t="inlineStr">
        <is>
          <t xml:space="preserve"> </t>
        </is>
      </c>
      <c r="Q10" s="4" t="inlineStr">
        <is>
          <t xml:space="preserve"> </t>
        </is>
      </c>
    </row>
    <row r="11">
      <c r="A11" s="4" t="inlineStr">
        <is>
          <t>Proceeds from bank borrowings</t>
        </is>
      </c>
      <c r="B11" s="6" t="n">
        <v>100000</v>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orking Capital Facility, Due November 24,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rrowing capacity</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v>
      </c>
      <c r="O14" s="4" t="inlineStr">
        <is>
          <t xml:space="preserve"> </t>
        </is>
      </c>
      <c r="P14" s="4" t="inlineStr">
        <is>
          <t xml:space="preserve"> </t>
        </is>
      </c>
      <c r="Q14" s="4" t="inlineStr">
        <is>
          <t xml:space="preserve"> </t>
        </is>
      </c>
    </row>
    <row r="15">
      <c r="A15" s="4" t="inlineStr">
        <is>
          <t>Interest rate percentage</t>
        </is>
      </c>
      <c r="B15" s="4" t="inlineStr">
        <is>
          <t xml:space="preserve"> </t>
        </is>
      </c>
      <c r="C15" s="4" t="inlineStr">
        <is>
          <t xml:space="preserve"> </t>
        </is>
      </c>
      <c r="D15" s="11" t="n">
        <v>0.02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275</v>
      </c>
      <c r="O15" s="4" t="inlineStr">
        <is>
          <t xml:space="preserve"> </t>
        </is>
      </c>
      <c r="P15" s="4" t="inlineStr">
        <is>
          <t xml:space="preserve"> </t>
        </is>
      </c>
      <c r="Q15" s="4" t="inlineStr">
        <is>
          <t xml:space="preserve"> </t>
        </is>
      </c>
    </row>
    <row r="16">
      <c r="A16" s="4" t="inlineStr">
        <is>
          <t>Proceeds from bank borrowings</t>
        </is>
      </c>
      <c r="B16" s="4" t="inlineStr">
        <is>
          <t xml:space="preserve"> </t>
        </is>
      </c>
      <c r="C16" s="4" t="inlineStr">
        <is>
          <t xml:space="preserve"> </t>
        </is>
      </c>
      <c r="D16" s="6" t="n">
        <v>100000</v>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orking Capital Facility, Due May 17,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v>
      </c>
      <c r="P19" s="4" t="inlineStr">
        <is>
          <t xml:space="preserve"> </t>
        </is>
      </c>
      <c r="Q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11" t="n">
        <v>0.0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0275</v>
      </c>
      <c r="P20" s="4" t="inlineStr">
        <is>
          <t xml:space="preserve"> </t>
        </is>
      </c>
      <c r="Q20" s="4" t="inlineStr">
        <is>
          <t xml:space="preserve"> </t>
        </is>
      </c>
    </row>
    <row r="21">
      <c r="A21" s="4" t="inlineStr">
        <is>
          <t>Proceeds from bank borrowings</t>
        </is>
      </c>
      <c r="B21" s="4" t="inlineStr">
        <is>
          <t xml:space="preserve"> </t>
        </is>
      </c>
      <c r="C21" s="4" t="inlineStr">
        <is>
          <t xml:space="preserve"> </t>
        </is>
      </c>
      <c r="D21" s="4" t="inlineStr">
        <is>
          <t xml:space="preserve"> </t>
        </is>
      </c>
      <c r="E21" s="4" t="inlineStr">
        <is>
          <t xml:space="preserve"> </t>
        </is>
      </c>
      <c r="F21" s="6" t="n">
        <v>500000</v>
      </c>
      <c r="G21" s="6" t="n">
        <v>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orking Capital Facility, No Expiration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0000</v>
      </c>
      <c r="L24" s="6" t="n">
        <v>7</v>
      </c>
      <c r="M24" s="4" t="inlineStr">
        <is>
          <t xml:space="preserve"> </t>
        </is>
      </c>
      <c r="N24" s="4" t="inlineStr">
        <is>
          <t xml:space="preserve"> </t>
        </is>
      </c>
      <c r="O24" s="4" t="inlineStr">
        <is>
          <t xml:space="preserve"> </t>
        </is>
      </c>
      <c r="P24" s="6" t="n">
        <v>800000</v>
      </c>
      <c r="Q24" s="6" t="n">
        <v>6</v>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55</v>
      </c>
      <c r="L25" s="11" t="n">
        <v>0.055</v>
      </c>
      <c r="M25" s="4" t="inlineStr">
        <is>
          <t xml:space="preserve"> </t>
        </is>
      </c>
      <c r="N25" s="4" t="inlineStr">
        <is>
          <t xml:space="preserve"> </t>
        </is>
      </c>
      <c r="O25" s="4" t="inlineStr">
        <is>
          <t xml:space="preserve"> </t>
        </is>
      </c>
      <c r="P25" s="4" t="inlineStr">
        <is>
          <t xml:space="preserve"> </t>
        </is>
      </c>
      <c r="Q25" s="4" t="inlineStr">
        <is>
          <t xml:space="preserve"> </t>
        </is>
      </c>
    </row>
  </sheetData>
  <mergeCells count="7">
    <mergeCell ref="A1:A2"/>
    <mergeCell ref="B1:C1"/>
    <mergeCell ref="D1:E1"/>
    <mergeCell ref="F1:G1"/>
    <mergeCell ref="H1:J1"/>
    <mergeCell ref="K1:L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Dec. 31, 2023</t>
        </is>
      </c>
      <c r="C1" s="2" t="inlineStr">
        <is>
          <t>Jan. 01, 2019</t>
        </is>
      </c>
    </row>
    <row r="2">
      <c r="A2" s="3" t="inlineStr">
        <is>
          <t>Right-of-use Assets And Operating Lease Liabilities</t>
        </is>
      </c>
      <c r="B2" s="4" t="inlineStr">
        <is>
          <t xml:space="preserve"> </t>
        </is>
      </c>
      <c r="C2" s="4" t="inlineStr">
        <is>
          <t xml:space="preserve"> </t>
        </is>
      </c>
    </row>
    <row r="3">
      <c r="A3" s="4" t="inlineStr">
        <is>
          <t>2024</t>
        </is>
      </c>
      <c r="B3" s="6" t="n">
        <v>292190</v>
      </c>
      <c r="C3" s="4" t="inlineStr">
        <is>
          <t xml:space="preserve"> </t>
        </is>
      </c>
    </row>
    <row r="4">
      <c r="A4" s="4" t="inlineStr">
        <is>
          <t>2025</t>
        </is>
      </c>
      <c r="B4" s="5" t="n">
        <v>93185</v>
      </c>
      <c r="C4" s="4" t="inlineStr">
        <is>
          <t xml:space="preserve"> </t>
        </is>
      </c>
    </row>
    <row r="5">
      <c r="A5" s="4" t="inlineStr">
        <is>
          <t>2026</t>
        </is>
      </c>
      <c r="B5" s="5" t="n">
        <v>69888</v>
      </c>
      <c r="C5" s="4" t="inlineStr">
        <is>
          <t xml:space="preserve"> </t>
        </is>
      </c>
    </row>
    <row r="6">
      <c r="A6" s="4" t="inlineStr">
        <is>
          <t>Total operating lease payments</t>
        </is>
      </c>
      <c r="B6" s="5" t="n">
        <v>455263</v>
      </c>
      <c r="C6" s="4" t="inlineStr">
        <is>
          <t xml:space="preserve"> </t>
        </is>
      </c>
    </row>
    <row r="7">
      <c r="A7" s="4" t="inlineStr">
        <is>
          <t>Less: imputed interest</t>
        </is>
      </c>
      <c r="B7" s="5" t="n">
        <v>-19786</v>
      </c>
      <c r="C7" s="4" t="inlineStr">
        <is>
          <t xml:space="preserve"> </t>
        </is>
      </c>
    </row>
    <row r="8">
      <c r="A8" s="4" t="inlineStr">
        <is>
          <t>Present value of operating lease liabilities</t>
        </is>
      </c>
      <c r="B8" s="6" t="n">
        <v>435477</v>
      </c>
      <c r="C8" s="6" t="n">
        <v>1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IGHT-OF-USE ASSETS AND OPERATING LEASE LIABILITIES (Details Narrative) - USD ($)</t>
        </is>
      </c>
      <c r="C1" s="2" t="inlineStr">
        <is>
          <t>12 Months Ended</t>
        </is>
      </c>
    </row>
    <row r="2">
      <c r="B2" s="2" t="inlineStr">
        <is>
          <t>Jan. 01, 2019</t>
        </is>
      </c>
      <c r="C2" s="2" t="inlineStr">
        <is>
          <t>Dec. 31, 2023</t>
        </is>
      </c>
      <c r="D2" s="2" t="inlineStr">
        <is>
          <t>Dec. 31, 2022</t>
        </is>
      </c>
      <c r="E2" s="2" t="inlineStr">
        <is>
          <t>Dec. 31, 2021</t>
        </is>
      </c>
    </row>
    <row r="3">
      <c r="A3" s="4" t="inlineStr">
        <is>
          <t>Operating lease liability recognized upon adoption</t>
        </is>
      </c>
      <c r="B3" s="6" t="n">
        <v>1700000</v>
      </c>
      <c r="C3" s="6" t="n">
        <v>435477</v>
      </c>
      <c r="D3" s="4" t="inlineStr">
        <is>
          <t xml:space="preserve"> </t>
        </is>
      </c>
      <c r="E3" s="4" t="inlineStr">
        <is>
          <t xml:space="preserve"> </t>
        </is>
      </c>
    </row>
    <row r="4">
      <c r="A4" s="4" t="inlineStr">
        <is>
          <t>Operating lease expenses</t>
        </is>
      </c>
      <c r="B4" s="4" t="inlineStr">
        <is>
          <t xml:space="preserve"> </t>
        </is>
      </c>
      <c r="C4" s="5" t="n">
        <v>778000</v>
      </c>
      <c r="D4" s="6" t="n">
        <v>497000</v>
      </c>
      <c r="E4" s="6" t="n">
        <v>408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ase incremental borrowing rate</t>
        </is>
      </c>
      <c r="B6" s="11" t="n">
        <v>0.0475</v>
      </c>
      <c r="C6" s="4" t="inlineStr">
        <is>
          <t xml:space="preserve"> </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Lease incremental borrowing rate</t>
        </is>
      </c>
      <c r="B8" s="11" t="n">
        <v>0.0563</v>
      </c>
      <c r="C8" s="4" t="inlineStr">
        <is>
          <t xml:space="preserve"> </t>
        </is>
      </c>
      <c r="D8" s="4" t="inlineStr">
        <is>
          <t xml:space="preserve"> </t>
        </is>
      </c>
      <c r="E8" s="4" t="inlineStr">
        <is>
          <t xml:space="preserve"> </t>
        </is>
      </c>
    </row>
    <row r="9">
      <c r="A9" s="4" t="inlineStr">
        <is>
          <t>Manufacturing Facility in China [Member]</t>
        </is>
      </c>
      <c r="B9" s="4" t="inlineStr">
        <is>
          <t xml:space="preserve"> </t>
        </is>
      </c>
      <c r="C9" s="4" t="inlineStr">
        <is>
          <t xml:space="preserve"> </t>
        </is>
      </c>
      <c r="D9" s="4" t="inlineStr">
        <is>
          <t xml:space="preserve"> </t>
        </is>
      </c>
      <c r="E9" s="4" t="inlineStr">
        <is>
          <t xml:space="preserve"> </t>
        </is>
      </c>
    </row>
    <row r="10">
      <c r="A10" s="4" t="inlineStr">
        <is>
          <t>Annual payment under lease</t>
        </is>
      </c>
      <c r="B10" s="4" t="inlineStr">
        <is>
          <t xml:space="preserve"> </t>
        </is>
      </c>
      <c r="C10" s="6" t="n">
        <v>622000</v>
      </c>
      <c r="D10" s="4" t="inlineStr">
        <is>
          <t xml:space="preserve"> </t>
        </is>
      </c>
      <c r="E10" s="4" t="inlineStr">
        <is>
          <t xml:space="preserve"> </t>
        </is>
      </c>
    </row>
    <row r="11">
      <c r="A11" s="4" t="inlineStr">
        <is>
          <t>Lease expiration date</t>
        </is>
      </c>
      <c r="B11" s="4" t="inlineStr">
        <is>
          <t xml:space="preserve"> </t>
        </is>
      </c>
      <c r="C11" s="4" t="inlineStr">
        <is>
          <t>Feb. 28,  2026</t>
        </is>
      </c>
      <c r="D11" s="4" t="inlineStr">
        <is>
          <t xml:space="preserve"> </t>
        </is>
      </c>
      <c r="E11" s="4" t="inlineStr">
        <is>
          <t xml:space="preserve"> </t>
        </is>
      </c>
    </row>
    <row r="12">
      <c r="A12" s="4" t="inlineStr">
        <is>
          <t>Electroplating Production Line in China [Member]</t>
        </is>
      </c>
      <c r="B12" s="4" t="inlineStr">
        <is>
          <t xml:space="preserve"> </t>
        </is>
      </c>
      <c r="C12" s="4" t="inlineStr">
        <is>
          <t xml:space="preserve"> </t>
        </is>
      </c>
      <c r="D12" s="4" t="inlineStr">
        <is>
          <t xml:space="preserve"> </t>
        </is>
      </c>
      <c r="E12" s="4" t="inlineStr">
        <is>
          <t xml:space="preserve"> </t>
        </is>
      </c>
    </row>
    <row r="13">
      <c r="A13" s="4" t="inlineStr">
        <is>
          <t>Annual payment under lease</t>
        </is>
      </c>
      <c r="B13" s="4" t="inlineStr">
        <is>
          <t xml:space="preserve"> </t>
        </is>
      </c>
      <c r="C13" s="6" t="n">
        <v>622000</v>
      </c>
      <c r="D13" s="4" t="inlineStr">
        <is>
          <t xml:space="preserve"> </t>
        </is>
      </c>
      <c r="E13" s="4" t="inlineStr">
        <is>
          <t xml:space="preserve"> </t>
        </is>
      </c>
    </row>
    <row r="14">
      <c r="A14" s="4" t="inlineStr">
        <is>
          <t>Lease expiration date</t>
        </is>
      </c>
      <c r="B14" s="4" t="inlineStr">
        <is>
          <t xml:space="preserve"> </t>
        </is>
      </c>
      <c r="C14" s="4" t="inlineStr">
        <is>
          <t>Sep. 30,  2026</t>
        </is>
      </c>
      <c r="D14" s="4" t="inlineStr">
        <is>
          <t xml:space="preserve"> </t>
        </is>
      </c>
      <c r="E14" s="4" t="inlineStr">
        <is>
          <t xml:space="preserve"> </t>
        </is>
      </c>
    </row>
    <row r="15">
      <c r="A15" s="4" t="inlineStr">
        <is>
          <t>Various Office Parking Facilities in China [Member]</t>
        </is>
      </c>
      <c r="B15" s="4" t="inlineStr">
        <is>
          <t xml:space="preserve"> </t>
        </is>
      </c>
      <c r="C15" s="4" t="inlineStr">
        <is>
          <t xml:space="preserve"> </t>
        </is>
      </c>
      <c r="D15" s="4" t="inlineStr">
        <is>
          <t xml:space="preserve"> </t>
        </is>
      </c>
      <c r="E15" s="4" t="inlineStr">
        <is>
          <t xml:space="preserve"> </t>
        </is>
      </c>
    </row>
    <row r="16">
      <c r="A16" s="4" t="inlineStr">
        <is>
          <t>Annual payment under lease</t>
        </is>
      </c>
      <c r="B16" s="4" t="inlineStr">
        <is>
          <t xml:space="preserve"> </t>
        </is>
      </c>
      <c r="C16" s="6" t="n">
        <v>16000</v>
      </c>
      <c r="D16" s="4" t="inlineStr">
        <is>
          <t xml:space="preserve"> </t>
        </is>
      </c>
      <c r="E16" s="4" t="inlineStr">
        <is>
          <t xml:space="preserve"> </t>
        </is>
      </c>
    </row>
    <row r="17">
      <c r="A17" s="4" t="inlineStr">
        <is>
          <t>Lease description</t>
        </is>
      </c>
      <c r="B17" s="4" t="inlineStr">
        <is>
          <t xml:space="preserve"> </t>
        </is>
      </c>
      <c r="C17" s="4" t="inlineStr">
        <is>
          <t>expire on April 30, 2024 and November 30, 2024, March 31, 2024, respectively</t>
        </is>
      </c>
      <c r="D17" s="4" t="inlineStr">
        <is>
          <t xml:space="preserve"> </t>
        </is>
      </c>
      <c r="E17" s="4" t="inlineStr">
        <is>
          <t xml:space="preserve"> </t>
        </is>
      </c>
    </row>
    <row r="18">
      <c r="A18" s="4" t="inlineStr">
        <is>
          <t>Office Equipment in Hong Kong [Member]</t>
        </is>
      </c>
      <c r="B18" s="4" t="inlineStr">
        <is>
          <t xml:space="preserve"> </t>
        </is>
      </c>
      <c r="C18" s="4" t="inlineStr">
        <is>
          <t xml:space="preserve"> </t>
        </is>
      </c>
      <c r="D18" s="4" t="inlineStr">
        <is>
          <t xml:space="preserve"> </t>
        </is>
      </c>
      <c r="E18" s="4" t="inlineStr">
        <is>
          <t xml:space="preserve"> </t>
        </is>
      </c>
    </row>
    <row r="19">
      <c r="A19" s="4" t="inlineStr">
        <is>
          <t>Annual payment under lease</t>
        </is>
      </c>
      <c r="B19" s="4" t="inlineStr">
        <is>
          <t xml:space="preserve"> </t>
        </is>
      </c>
      <c r="C19" s="6" t="n">
        <v>4000</v>
      </c>
      <c r="D19" s="4" t="inlineStr">
        <is>
          <t xml:space="preserve"> </t>
        </is>
      </c>
      <c r="E19" s="4" t="inlineStr">
        <is>
          <t xml:space="preserve"> </t>
        </is>
      </c>
    </row>
    <row r="20">
      <c r="A20" s="4" t="inlineStr">
        <is>
          <t>Lease expiration date</t>
        </is>
      </c>
      <c r="B20" s="4" t="inlineStr">
        <is>
          <t xml:space="preserve"> </t>
        </is>
      </c>
      <c r="C20" s="4" t="inlineStr">
        <is>
          <t>Dec. 20,  2025</t>
        </is>
      </c>
      <c r="D20" s="4" t="inlineStr">
        <is>
          <t xml:space="preserve"> </t>
        </is>
      </c>
      <c r="E20" s="4" t="inlineStr">
        <is>
          <t xml:space="preserve"> </t>
        </is>
      </c>
    </row>
    <row r="21">
      <c r="A21" s="4" t="inlineStr">
        <is>
          <t>Various Real Estate Leases for Office Space in Hong Kong [Member]</t>
        </is>
      </c>
      <c r="B21" s="4" t="inlineStr">
        <is>
          <t xml:space="preserve"> </t>
        </is>
      </c>
      <c r="C21" s="4" t="inlineStr">
        <is>
          <t xml:space="preserve"> </t>
        </is>
      </c>
      <c r="D21" s="4" t="inlineStr">
        <is>
          <t xml:space="preserve"> </t>
        </is>
      </c>
      <c r="E21" s="4" t="inlineStr">
        <is>
          <t xml:space="preserve"> </t>
        </is>
      </c>
    </row>
    <row r="22">
      <c r="A22" s="4" t="inlineStr">
        <is>
          <t>Annual payment under lease</t>
        </is>
      </c>
      <c r="B22" s="4" t="inlineStr">
        <is>
          <t xml:space="preserve"> </t>
        </is>
      </c>
      <c r="C22" s="6" t="n">
        <v>173000</v>
      </c>
      <c r="D22" s="4" t="inlineStr">
        <is>
          <t xml:space="preserve"> </t>
        </is>
      </c>
      <c r="E22" s="4" t="inlineStr">
        <is>
          <t xml:space="preserve"> </t>
        </is>
      </c>
    </row>
    <row r="23">
      <c r="A23" s="4" t="inlineStr">
        <is>
          <t>Lease description</t>
        </is>
      </c>
      <c r="B23" s="4" t="inlineStr">
        <is>
          <t xml:space="preserve"> </t>
        </is>
      </c>
      <c r="C23" s="4" t="inlineStr">
        <is>
          <t>expire on December 31, 2024, June 15, 2024 and July 31,
                                            2024, respectively</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Narrative) - 2022 Omnibus Equity Plan [Member] - USD ($)</t>
        </is>
      </c>
      <c r="B1" s="2" t="inlineStr">
        <is>
          <t>Feb. 22, 2023</t>
        </is>
      </c>
      <c r="C1" s="2" t="inlineStr">
        <is>
          <t>Dec. 16, 2022</t>
        </is>
      </c>
    </row>
    <row r="2">
      <c r="A2" s="3" t="inlineStr">
        <is>
          <t>Share-Based Compensation Arrangement by Share-Based Payment Award [Line Items]</t>
        </is>
      </c>
      <c r="B2" s="4" t="inlineStr">
        <is>
          <t xml:space="preserve"> </t>
        </is>
      </c>
      <c r="C2" s="4" t="inlineStr">
        <is>
          <t xml:space="preserve"> </t>
        </is>
      </c>
    </row>
    <row r="3">
      <c r="A3" s="4" t="inlineStr">
        <is>
          <t>Ordinary shares authorized for issuance</t>
        </is>
      </c>
      <c r="B3" s="4" t="inlineStr">
        <is>
          <t xml:space="preserve"> </t>
        </is>
      </c>
      <c r="C3" s="5" t="n">
        <v>2500000</v>
      </c>
    </row>
    <row r="4">
      <c r="A4" s="4" t="inlineStr">
        <is>
          <t>Number of options granted</t>
        </is>
      </c>
      <c r="B4" s="5" t="n">
        <v>820000</v>
      </c>
      <c r="C4" s="4" t="inlineStr">
        <is>
          <t xml:space="preserve"> </t>
        </is>
      </c>
    </row>
    <row r="5">
      <c r="A5" s="4" t="inlineStr">
        <is>
          <t>Option exercise price</t>
        </is>
      </c>
      <c r="B5" s="8" t="n">
        <v>1.23</v>
      </c>
      <c r="C5" s="4" t="inlineStr">
        <is>
          <t xml:space="preserve"> </t>
        </is>
      </c>
    </row>
    <row r="6">
      <c r="A6" s="4" t="inlineStr">
        <is>
          <t>Option term</t>
        </is>
      </c>
      <c r="B6" s="4" t="inlineStr">
        <is>
          <t>5 years</t>
        </is>
      </c>
      <c r="C6" s="4" t="inlineStr">
        <is>
          <t xml:space="preserve"> </t>
        </is>
      </c>
    </row>
    <row r="7">
      <c r="A7" s="4" t="inlineStr">
        <is>
          <t>Grant date fair value of options</t>
        </is>
      </c>
      <c r="B7" s="6" t="n">
        <v>667016</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EQUITY TRANSACTIONS (Details Narrative) - $ / shares</t>
        </is>
      </c>
      <c r="B1" s="2" t="inlineStr">
        <is>
          <t>Jul. 15, 2022</t>
        </is>
      </c>
      <c r="C1" s="2" t="inlineStr">
        <is>
          <t>Jul. 15, 2022</t>
        </is>
      </c>
      <c r="D1" s="2" t="inlineStr">
        <is>
          <t>Dec. 31, 2023</t>
        </is>
      </c>
      <c r="E1" s="2" t="inlineStr">
        <is>
          <t>Dec. 31, 2022</t>
        </is>
      </c>
      <c r="F1" s="2" t="inlineStr">
        <is>
          <t>Jul. 16,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authorized</t>
        </is>
      </c>
      <c r="B3" s="4" t="inlineStr">
        <is>
          <t xml:space="preserve"> </t>
        </is>
      </c>
      <c r="C3" s="4" t="inlineStr">
        <is>
          <t xml:space="preserve"> </t>
        </is>
      </c>
      <c r="D3" s="5" t="n">
        <v>50000000</v>
      </c>
      <c r="E3" s="5" t="n">
        <v>50000000</v>
      </c>
      <c r="F3" s="5" t="n">
        <v>50000000</v>
      </c>
    </row>
    <row r="4">
      <c r="A4" s="4" t="inlineStr">
        <is>
          <t>Preferred shares, par value</t>
        </is>
      </c>
      <c r="B4" s="4" t="inlineStr">
        <is>
          <t xml:space="preserve"> </t>
        </is>
      </c>
      <c r="C4" s="4" t="inlineStr">
        <is>
          <t xml:space="preserve"> </t>
        </is>
      </c>
      <c r="D4" s="7" t="n">
        <v>0.0001</v>
      </c>
      <c r="E4" s="7" t="n">
        <v>0.0001</v>
      </c>
      <c r="F4" s="7" t="n">
        <v>0.0001</v>
      </c>
    </row>
    <row r="5">
      <c r="A5" s="4" t="inlineStr">
        <is>
          <t>Preferred stock, shares issued</t>
        </is>
      </c>
      <c r="B5" s="4" t="inlineStr">
        <is>
          <t xml:space="preserve"> </t>
        </is>
      </c>
      <c r="C5" s="4" t="inlineStr">
        <is>
          <t xml:space="preserve"> </t>
        </is>
      </c>
      <c r="D5" s="5" t="n">
        <v>0</v>
      </c>
      <c r="E5" s="5" t="n">
        <v>0</v>
      </c>
      <c r="F5" s="4" t="inlineStr">
        <is>
          <t xml:space="preserve"> </t>
        </is>
      </c>
    </row>
    <row r="6">
      <c r="A6" s="4" t="inlineStr">
        <is>
          <t>Preferred stock, shares outstanding</t>
        </is>
      </c>
      <c r="B6" s="4" t="inlineStr">
        <is>
          <t xml:space="preserve"> </t>
        </is>
      </c>
      <c r="C6" s="4" t="inlineStr">
        <is>
          <t xml:space="preserve"> </t>
        </is>
      </c>
      <c r="D6" s="5" t="n">
        <v>0</v>
      </c>
      <c r="E6" s="5" t="n">
        <v>0</v>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0</v>
      </c>
    </row>
    <row r="10">
      <c r="A10" s="4" t="inlineStr">
        <is>
          <t>Shares issued on initial public offering</t>
        </is>
      </c>
      <c r="B10" s="5" t="n">
        <v>5060000</v>
      </c>
      <c r="C10" s="5" t="n">
        <v>5060000</v>
      </c>
      <c r="D10" s="4" t="inlineStr">
        <is>
          <t xml:space="preserve"> </t>
        </is>
      </c>
      <c r="E10" s="4" t="inlineStr">
        <is>
          <t xml:space="preserve"> </t>
        </is>
      </c>
      <c r="F10" s="4" t="inlineStr">
        <is>
          <t xml:space="preserve"> </t>
        </is>
      </c>
    </row>
    <row r="11">
      <c r="A11" s="4" t="inlineStr">
        <is>
          <t>Share price</t>
        </is>
      </c>
      <c r="B11" s="6" t="n">
        <v>4</v>
      </c>
      <c r="C11" s="6" t="n">
        <v>4</v>
      </c>
      <c r="D11" s="4" t="inlineStr">
        <is>
          <t xml:space="preserve"> </t>
        </is>
      </c>
      <c r="E11" s="4" t="inlineStr">
        <is>
          <t xml:space="preserve"> </t>
        </is>
      </c>
      <c r="F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FIT (LOSS) BEFORE PROVISION FOR INCOME TAXES (Details) - USD ($)</t>
        </is>
      </c>
      <c r="B1" s="2" t="inlineStr">
        <is>
          <t>12 Months Ended</t>
        </is>
      </c>
    </row>
    <row r="2">
      <c r="B2" s="2" t="inlineStr">
        <is>
          <t>Dec. 31, 2023</t>
        </is>
      </c>
      <c r="C2" s="2" t="inlineStr">
        <is>
          <t>Dec. 31, 2022</t>
        </is>
      </c>
      <c r="D2" s="2" t="inlineStr">
        <is>
          <t>Dec. 31, 2021</t>
        </is>
      </c>
    </row>
    <row r="3">
      <c r="A3" s="4" t="inlineStr">
        <is>
          <t>Total</t>
        </is>
      </c>
      <c r="B3" s="6" t="n">
        <v>-3445281</v>
      </c>
      <c r="C3" s="6" t="n">
        <v>-1655903</v>
      </c>
      <c r="D3" s="6" t="n">
        <v>-1386515</v>
      </c>
    </row>
    <row r="4">
      <c r="A4" s="4" t="inlineStr">
        <is>
          <t>Cayman Islands and British Virgin Islands [Member]</t>
        </is>
      </c>
      <c r="B4" s="4" t="inlineStr">
        <is>
          <t xml:space="preserve"> </t>
        </is>
      </c>
      <c r="C4" s="4" t="inlineStr">
        <is>
          <t xml:space="preserve"> </t>
        </is>
      </c>
      <c r="D4" s="4" t="inlineStr">
        <is>
          <t xml:space="preserve"> </t>
        </is>
      </c>
    </row>
    <row r="5">
      <c r="A5" s="4" t="inlineStr">
        <is>
          <t>Total</t>
        </is>
      </c>
      <c r="B5" s="5" t="n">
        <v>-1658203</v>
      </c>
      <c r="C5" s="5" t="n">
        <v>-138363</v>
      </c>
      <c r="D5" s="5" t="n">
        <v>-335802</v>
      </c>
    </row>
    <row r="6">
      <c r="A6" s="4" t="inlineStr">
        <is>
          <t>HONG KONG</t>
        </is>
      </c>
      <c r="B6" s="4" t="inlineStr">
        <is>
          <t xml:space="preserve"> </t>
        </is>
      </c>
      <c r="C6" s="4" t="inlineStr">
        <is>
          <t xml:space="preserve"> </t>
        </is>
      </c>
      <c r="D6" s="4" t="inlineStr">
        <is>
          <t xml:space="preserve"> </t>
        </is>
      </c>
    </row>
    <row r="7">
      <c r="A7" s="4" t="inlineStr">
        <is>
          <t>Total</t>
        </is>
      </c>
      <c r="B7" s="5" t="n">
        <v>-1959799</v>
      </c>
      <c r="C7" s="5" t="n">
        <v>-1500125</v>
      </c>
      <c r="D7" s="5" t="n">
        <v>-983008</v>
      </c>
    </row>
    <row r="8">
      <c r="A8" s="4" t="inlineStr">
        <is>
          <t>CHINA</t>
        </is>
      </c>
      <c r="B8" s="4" t="inlineStr">
        <is>
          <t xml:space="preserve"> </t>
        </is>
      </c>
      <c r="C8" s="4" t="inlineStr">
        <is>
          <t xml:space="preserve"> </t>
        </is>
      </c>
      <c r="D8" s="4" t="inlineStr">
        <is>
          <t xml:space="preserve"> </t>
        </is>
      </c>
    </row>
    <row r="9">
      <c r="A9" s="4" t="inlineStr">
        <is>
          <t>Total</t>
        </is>
      </c>
      <c r="B9" s="6" t="n">
        <v>172723</v>
      </c>
      <c r="C9" s="6" t="n">
        <v>-17415</v>
      </c>
      <c r="D9" s="6" t="n">
        <v>-677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972930</v>
      </c>
      <c r="C3" s="6" t="n">
        <v>651643</v>
      </c>
    </row>
    <row r="4">
      <c r="A4" s="4" t="inlineStr">
        <is>
          <t>Total deferred tax assets</t>
        </is>
      </c>
      <c r="B4" s="5" t="n">
        <v>972930</v>
      </c>
      <c r="C4" s="5" t="n">
        <v>651643</v>
      </c>
    </row>
    <row r="5">
      <c r="A5" s="3" t="inlineStr">
        <is>
          <t>Deferred tax liabilities:</t>
        </is>
      </c>
      <c r="B5" s="4" t="inlineStr">
        <is>
          <t xml:space="preserve"> </t>
        </is>
      </c>
      <c r="C5" s="4" t="inlineStr">
        <is>
          <t xml:space="preserve"> </t>
        </is>
      </c>
    </row>
    <row r="6">
      <c r="A6" s="4" t="inlineStr">
        <is>
          <t>Depreciation</t>
        </is>
      </c>
      <c r="B6" s="4" t="inlineStr">
        <is>
          <t xml:space="preserve"> </t>
        </is>
      </c>
      <c r="C6" s="5" t="n">
        <v>-14955</v>
      </c>
    </row>
    <row r="7">
      <c r="A7" s="4" t="inlineStr">
        <is>
          <t>Total deferred tax liabilities</t>
        </is>
      </c>
      <c r="B7" s="4" t="inlineStr">
        <is>
          <t xml:space="preserve"> </t>
        </is>
      </c>
      <c r="C7" s="5" t="n">
        <v>-14955</v>
      </c>
    </row>
    <row r="8">
      <c r="A8" s="4" t="inlineStr">
        <is>
          <t>Total deferred tax assets-net</t>
        </is>
      </c>
      <c r="B8" s="5" t="n">
        <v>972930</v>
      </c>
      <c r="C8" s="5" t="n">
        <v>636688</v>
      </c>
    </row>
    <row r="9">
      <c r="A9" s="4" t="inlineStr">
        <is>
          <t>Less: Valuation allowance</t>
        </is>
      </c>
      <c r="B9" s="5" t="n">
        <v>-972930</v>
      </c>
      <c r="C9" s="5" t="n">
        <v>-636688</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12" t="n">
        <v>0.25</v>
      </c>
      <c r="C4" s="12" t="n">
        <v>0.25</v>
      </c>
      <c r="D4" s="12" t="n">
        <v>0.25</v>
      </c>
    </row>
    <row r="5">
      <c r="A5" s="4" t="inlineStr">
        <is>
          <t>Effect of tax rate differential (HK)</t>
        </is>
      </c>
      <c r="B5" s="4" t="inlineStr">
        <is>
          <t>(4.80%)</t>
        </is>
      </c>
      <c r="C5" s="4" t="inlineStr">
        <is>
          <t>(7.70%)</t>
        </is>
      </c>
      <c r="D5" s="4" t="inlineStr">
        <is>
          <t>(6.00%)</t>
        </is>
      </c>
    </row>
    <row r="6">
      <c r="A6" s="4" t="inlineStr">
        <is>
          <t>Tax effect of non-deductible expenses</t>
        </is>
      </c>
      <c r="B6" s="4" t="inlineStr">
        <is>
          <t>(0.60%)</t>
        </is>
      </c>
      <c r="C6" s="4" t="inlineStr">
        <is>
          <t xml:space="preserve"> </t>
        </is>
      </c>
      <c r="D6" s="4" t="inlineStr">
        <is>
          <t xml:space="preserve"> </t>
        </is>
      </c>
    </row>
    <row r="7">
      <c r="A7" s="4" t="inlineStr">
        <is>
          <t>Valuation allowance</t>
        </is>
      </c>
      <c r="B7" s="4" t="inlineStr">
        <is>
          <t>(18.00%)</t>
        </is>
      </c>
      <c r="C7" s="4" t="inlineStr">
        <is>
          <t>(17.30%)</t>
        </is>
      </c>
      <c r="D7" s="4" t="inlineStr">
        <is>
          <t>(19.00%)</t>
        </is>
      </c>
    </row>
    <row r="8">
      <c r="A8" s="4" t="inlineStr">
        <is>
          <t>Effective tax rate</t>
        </is>
      </c>
      <c r="B8" s="11" t="n">
        <v>0.01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8</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ercentage of tax rate</t>
        </is>
      </c>
      <c r="B4" s="4" t="inlineStr">
        <is>
          <t xml:space="preserve"> </t>
        </is>
      </c>
      <c r="C4" s="12" t="n">
        <v>0.25</v>
      </c>
      <c r="D4" s="12" t="n">
        <v>0.25</v>
      </c>
      <c r="E4" s="12" t="n">
        <v>0.25</v>
      </c>
    </row>
    <row r="5">
      <c r="A5" s="4" t="inlineStr">
        <is>
          <t>Maximum period</t>
        </is>
      </c>
      <c r="B5" s="4" t="inlineStr">
        <is>
          <t>5 years</t>
        </is>
      </c>
      <c r="C5" s="4" t="inlineStr">
        <is>
          <t xml:space="preserve"> </t>
        </is>
      </c>
      <c r="D5" s="4" t="inlineStr">
        <is>
          <t xml:space="preserve"> </t>
        </is>
      </c>
      <c r="E5" s="4" t="inlineStr">
        <is>
          <t xml:space="preserve"> </t>
        </is>
      </c>
    </row>
    <row r="6">
      <c r="A6" s="4" t="inlineStr">
        <is>
          <t>Provision for income taxes</t>
        </is>
      </c>
      <c r="B6" s="4" t="inlineStr">
        <is>
          <t xml:space="preserve"> </t>
        </is>
      </c>
      <c r="C6" s="6" t="n">
        <v>56237</v>
      </c>
      <c r="D6" s="4" t="inlineStr">
        <is>
          <t xml:space="preserve"> </t>
        </is>
      </c>
      <c r="E6" s="4" t="inlineStr">
        <is>
          <t xml:space="preserve"> </t>
        </is>
      </c>
    </row>
    <row r="7">
      <c r="A7" s="4" t="inlineStr">
        <is>
          <t>Net deferred tax assets</t>
        </is>
      </c>
      <c r="B7" s="4" t="inlineStr">
        <is>
          <t xml:space="preserve"> </t>
        </is>
      </c>
      <c r="C7" s="5" t="n">
        <v>972930</v>
      </c>
      <c r="D7" s="5" t="n">
        <v>636688</v>
      </c>
      <c r="E7" s="4" t="inlineStr">
        <is>
          <t xml:space="preserve"> </t>
        </is>
      </c>
    </row>
    <row r="8">
      <c r="A8" s="4" t="inlineStr">
        <is>
          <t>Increase in valuation allowance</t>
        </is>
      </c>
      <c r="B8" s="4" t="inlineStr">
        <is>
          <t xml:space="preserve"> </t>
        </is>
      </c>
      <c r="C8" s="5" t="n">
        <v>336242</v>
      </c>
      <c r="D8" s="5" t="n">
        <v>242472</v>
      </c>
      <c r="E8" s="6" t="n">
        <v>185995</v>
      </c>
    </row>
    <row r="9">
      <c r="A9" s="4" t="inlineStr">
        <is>
          <t>Uncertain tax positions</t>
        </is>
      </c>
      <c r="B9" s="4" t="inlineStr">
        <is>
          <t xml:space="preserve"> </t>
        </is>
      </c>
      <c r="C9" s="5" t="n">
        <v>0</v>
      </c>
      <c r="D9" s="5" t="n">
        <v>0</v>
      </c>
      <c r="E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deferred tax assets</t>
        </is>
      </c>
      <c r="B12" s="4" t="inlineStr">
        <is>
          <t xml:space="preserve"> </t>
        </is>
      </c>
      <c r="C12" s="5" t="n">
        <v>973000</v>
      </c>
      <c r="D12" s="5" t="n">
        <v>637000</v>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deferred tax assets</t>
        </is>
      </c>
      <c r="B15" s="4" t="inlineStr">
        <is>
          <t xml:space="preserve"> </t>
        </is>
      </c>
      <c r="C15" s="6" t="n">
        <v>973000</v>
      </c>
      <c r="D15" s="6" t="n">
        <v>637000</v>
      </c>
      <c r="E15" s="4" t="inlineStr">
        <is>
          <t xml:space="preserve"> </t>
        </is>
      </c>
    </row>
    <row r="16">
      <c r="A16" s="4" t="inlineStr">
        <is>
          <t>Inland Revenue, Hong Kong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Percentage of tax rate</t>
        </is>
      </c>
      <c r="B18" s="4" t="inlineStr">
        <is>
          <t xml:space="preserve"> </t>
        </is>
      </c>
      <c r="C18" s="11" t="n">
        <v>0.165</v>
      </c>
      <c r="D18" s="11" t="n">
        <v>0.165</v>
      </c>
      <c r="E18" s="11" t="n">
        <v>0.165</v>
      </c>
    </row>
    <row r="19">
      <c r="A19" s="4" t="inlineStr">
        <is>
          <t>State Administration of Taxation, China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Percentage of tax rate</t>
        </is>
      </c>
      <c r="B21" s="4" t="inlineStr">
        <is>
          <t xml:space="preserve"> </t>
        </is>
      </c>
      <c r="C21" s="12" t="n">
        <v>0.25</v>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FINANCIAL INFORMATION (Details) - USD ($)</t>
        </is>
      </c>
      <c r="B1" s="2" t="inlineStr">
        <is>
          <t>12 Months Ended</t>
        </is>
      </c>
    </row>
    <row r="2">
      <c r="B2" s="2" t="inlineStr">
        <is>
          <t>Dec. 31, 2023</t>
        </is>
      </c>
      <c r="C2" s="2" t="inlineStr">
        <is>
          <t>Dec. 31, 2022</t>
        </is>
      </c>
      <c r="D2" s="2" t="inlineStr">
        <is>
          <t>Dec. 31, 2021</t>
        </is>
      </c>
    </row>
    <row r="3">
      <c r="A3" s="3" t="inlineStr">
        <is>
          <t>NON-CURRENT ASSETS</t>
        </is>
      </c>
      <c r="B3" s="4" t="inlineStr">
        <is>
          <t xml:space="preserve"> </t>
        </is>
      </c>
      <c r="C3" s="4" t="inlineStr">
        <is>
          <t xml:space="preserve"> </t>
        </is>
      </c>
      <c r="D3" s="4" t="inlineStr">
        <is>
          <t xml:space="preserve"> </t>
        </is>
      </c>
    </row>
    <row r="4">
      <c r="A4" s="4" t="inlineStr">
        <is>
          <t>Total assets</t>
        </is>
      </c>
      <c r="B4" s="6" t="n">
        <v>18283858</v>
      </c>
      <c r="C4" s="6" t="n">
        <v>21802074</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Total liabilities</t>
        </is>
      </c>
      <c r="B6" s="5" t="n">
        <v>1881465</v>
      </c>
      <c r="C6" s="5" t="n">
        <v>2350263</v>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Preferred shares, par value $0.0001 per share; 50,000,000 shares authorized; none issued and outstanding as of December 31, 2023 and 2022</t>
        </is>
      </c>
      <c r="B8" s="4" t="inlineStr">
        <is>
          <t xml:space="preserve"> </t>
        </is>
      </c>
      <c r="C8" s="4" t="inlineStr">
        <is>
          <t xml:space="preserve"> </t>
        </is>
      </c>
      <c r="D8" s="4" t="inlineStr">
        <is>
          <t xml:space="preserve"> </t>
        </is>
      </c>
    </row>
    <row r="9">
      <c r="A9" s="4" t="inlineStr">
        <is>
          <t>Ordinary shares, par value $0.0001 per share; 450,000,000 shares authorized; 18,060,000 shares issued and outstanding as of December 31, 2023 and 2022</t>
        </is>
      </c>
      <c r="B9" s="5" t="n">
        <v>1806</v>
      </c>
      <c r="C9" s="5" t="n">
        <v>1806</v>
      </c>
      <c r="D9" s="4" t="inlineStr">
        <is>
          <t xml:space="preserve"> </t>
        </is>
      </c>
    </row>
    <row r="10">
      <c r="A10" s="4" t="inlineStr">
        <is>
          <t>Additional paid-in capital</t>
        </is>
      </c>
      <c r="B10" s="5" t="n">
        <v>23804550</v>
      </c>
      <c r="C10" s="5" t="n">
        <v>23137534</v>
      </c>
      <c r="D10" s="4" t="inlineStr">
        <is>
          <t xml:space="preserve"> </t>
        </is>
      </c>
    </row>
    <row r="11">
      <c r="A11" s="4" t="inlineStr">
        <is>
          <t>Retained earnings</t>
        </is>
      </c>
      <c r="B11" s="5" t="n">
        <v>-7143409</v>
      </c>
      <c r="C11" s="5" t="n">
        <v>-3641891</v>
      </c>
      <c r="D11" s="4" t="inlineStr">
        <is>
          <t xml:space="preserve"> </t>
        </is>
      </c>
    </row>
    <row r="12">
      <c r="A12" s="4" t="inlineStr">
        <is>
          <t>Accumulated other comprehensive (loss) gain</t>
        </is>
      </c>
      <c r="B12" s="5" t="n">
        <v>-260554</v>
      </c>
      <c r="C12" s="5" t="n">
        <v>-45638</v>
      </c>
      <c r="D12" s="4" t="inlineStr">
        <is>
          <t xml:space="preserve"> </t>
        </is>
      </c>
    </row>
    <row r="13">
      <c r="A13" s="4" t="inlineStr">
        <is>
          <t>Total shareholders’ equity</t>
        </is>
      </c>
      <c r="B13" s="5" t="n">
        <v>16402393</v>
      </c>
      <c r="C13" s="5" t="n">
        <v>19451811</v>
      </c>
      <c r="D13" s="4" t="inlineStr">
        <is>
          <t xml:space="preserve"> </t>
        </is>
      </c>
    </row>
    <row r="14">
      <c r="A14" s="4" t="inlineStr">
        <is>
          <t>Total liabilities and shareholders’ equity</t>
        </is>
      </c>
      <c r="B14" s="5" t="n">
        <v>18283858</v>
      </c>
      <c r="C14" s="5" t="n">
        <v>21802074</v>
      </c>
      <c r="D14" s="4" t="inlineStr">
        <is>
          <t xml:space="preserve"> </t>
        </is>
      </c>
    </row>
    <row r="15">
      <c r="A15" s="4" t="inlineStr">
        <is>
          <t>EQUITY LOSS</t>
        </is>
      </c>
      <c r="B15" s="5" t="n">
        <v>-3445281</v>
      </c>
      <c r="C15" s="5" t="n">
        <v>-1655903</v>
      </c>
      <c r="D15" s="6" t="n">
        <v>-1386515</v>
      </c>
    </row>
    <row r="16">
      <c r="A16" s="4" t="inlineStr">
        <is>
          <t>NET LOSS</t>
        </is>
      </c>
      <c r="B16" s="5" t="n">
        <v>-3501518</v>
      </c>
      <c r="C16" s="5" t="n">
        <v>-1655903</v>
      </c>
      <c r="D16" s="5" t="n">
        <v>-1386515</v>
      </c>
    </row>
    <row r="17">
      <c r="A17" s="3" t="inlineStr">
        <is>
          <t>COMPREHENSIVE LOSS</t>
        </is>
      </c>
      <c r="B17" s="4" t="inlineStr">
        <is>
          <t xml:space="preserve"> </t>
        </is>
      </c>
      <c r="C17" s="4" t="inlineStr">
        <is>
          <t xml:space="preserve"> </t>
        </is>
      </c>
      <c r="D17" s="4" t="inlineStr">
        <is>
          <t xml:space="preserve"> </t>
        </is>
      </c>
    </row>
    <row r="18">
      <c r="A18" s="4" t="inlineStr">
        <is>
          <t>Net loss</t>
        </is>
      </c>
      <c r="B18" s="5" t="n">
        <v>-3501518</v>
      </c>
      <c r="C18" s="5" t="n">
        <v>-1655903</v>
      </c>
      <c r="D18" s="5" t="n">
        <v>-1386515</v>
      </c>
    </row>
    <row r="19">
      <c r="A19" s="4" t="inlineStr">
        <is>
          <t>Parent Company [Member]</t>
        </is>
      </c>
      <c r="B19" s="4" t="inlineStr">
        <is>
          <t xml:space="preserve"> </t>
        </is>
      </c>
      <c r="C19" s="4" t="inlineStr">
        <is>
          <t xml:space="preserve"> </t>
        </is>
      </c>
      <c r="D19" s="4" t="inlineStr">
        <is>
          <t xml:space="preserve"> </t>
        </is>
      </c>
    </row>
    <row r="20">
      <c r="A20" s="3" t="inlineStr">
        <is>
          <t>NON-CURRENT ASSETS</t>
        </is>
      </c>
      <c r="B20" s="4" t="inlineStr">
        <is>
          <t xml:space="preserve"> </t>
        </is>
      </c>
      <c r="C20" s="4" t="inlineStr">
        <is>
          <t xml:space="preserve"> </t>
        </is>
      </c>
      <c r="D20" s="4" t="inlineStr">
        <is>
          <t xml:space="preserve"> </t>
        </is>
      </c>
    </row>
    <row r="21">
      <c r="A21" s="4" t="inlineStr">
        <is>
          <t>Investment in subsidiaries</t>
        </is>
      </c>
      <c r="B21" s="5" t="n">
        <v>16402393</v>
      </c>
      <c r="C21" s="5" t="n">
        <v>19451811</v>
      </c>
      <c r="D21" s="4" t="inlineStr">
        <is>
          <t xml:space="preserve"> </t>
        </is>
      </c>
    </row>
    <row r="22">
      <c r="A22" s="4" t="inlineStr">
        <is>
          <t>Total assets</t>
        </is>
      </c>
      <c r="B22" s="5" t="n">
        <v>16402393</v>
      </c>
      <c r="C22" s="5" t="n">
        <v>19451811</v>
      </c>
      <c r="D22" s="4" t="inlineStr">
        <is>
          <t xml:space="preserve"> </t>
        </is>
      </c>
    </row>
    <row r="23">
      <c r="A23" s="3" t="inlineStr">
        <is>
          <t>LIABILITIES AND SHAREHOLDERS’ EQUITY</t>
        </is>
      </c>
      <c r="B23" s="4" t="inlineStr">
        <is>
          <t xml:space="preserve"> </t>
        </is>
      </c>
      <c r="C23" s="4" t="inlineStr">
        <is>
          <t xml:space="preserve"> </t>
        </is>
      </c>
      <c r="D23" s="4" t="inlineStr">
        <is>
          <t xml:space="preserve"> </t>
        </is>
      </c>
    </row>
    <row r="24">
      <c r="A24" s="4" t="inlineStr">
        <is>
          <t>Total liabilitie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Preferred shares, par value $0.0001 per share; 50,000,000 shares authorized; none issued and outstanding as of December 31, 2023 and 2022</t>
        </is>
      </c>
      <c r="B26" s="4" t="inlineStr">
        <is>
          <t xml:space="preserve"> </t>
        </is>
      </c>
      <c r="C26" s="4" t="inlineStr">
        <is>
          <t xml:space="preserve"> </t>
        </is>
      </c>
      <c r="D26" s="4" t="inlineStr">
        <is>
          <t xml:space="preserve"> </t>
        </is>
      </c>
    </row>
    <row r="27">
      <c r="A27" s="4" t="inlineStr">
        <is>
          <t>Ordinary shares, par value $0.0001 per share; 450,000,000 shares authorized; 18,060,000 shares issued and outstanding as of December 31, 2023 and 2022</t>
        </is>
      </c>
      <c r="B27" s="5" t="n">
        <v>1806</v>
      </c>
      <c r="C27" s="5" t="n">
        <v>1806</v>
      </c>
      <c r="D27" s="4" t="inlineStr">
        <is>
          <t xml:space="preserve"> </t>
        </is>
      </c>
    </row>
    <row r="28">
      <c r="A28" s="4" t="inlineStr">
        <is>
          <t>Additional paid-in capital</t>
        </is>
      </c>
      <c r="B28" s="5" t="n">
        <v>19586674</v>
      </c>
      <c r="C28" s="5" t="n">
        <v>18919658</v>
      </c>
      <c r="D28" s="4" t="inlineStr">
        <is>
          <t xml:space="preserve"> </t>
        </is>
      </c>
    </row>
    <row r="29">
      <c r="A29" s="4" t="inlineStr">
        <is>
          <t>Retained earnings</t>
        </is>
      </c>
      <c r="B29" s="5" t="n">
        <v>-2925533</v>
      </c>
      <c r="C29" s="5" t="n">
        <v>575985</v>
      </c>
      <c r="D29" s="4" t="inlineStr">
        <is>
          <t xml:space="preserve"> </t>
        </is>
      </c>
    </row>
    <row r="30">
      <c r="A30" s="4" t="inlineStr">
        <is>
          <t>Accumulated other comprehensive (loss) gain</t>
        </is>
      </c>
      <c r="B30" s="5" t="n">
        <v>-260554</v>
      </c>
      <c r="C30" s="5" t="n">
        <v>-45638</v>
      </c>
      <c r="D30" s="4" t="inlineStr">
        <is>
          <t xml:space="preserve"> </t>
        </is>
      </c>
    </row>
    <row r="31">
      <c r="A31" s="4" t="inlineStr">
        <is>
          <t>Total shareholders’ equity</t>
        </is>
      </c>
      <c r="B31" s="5" t="n">
        <v>16402393</v>
      </c>
      <c r="C31" s="5" t="n">
        <v>19451811</v>
      </c>
      <c r="D31" s="4" t="inlineStr">
        <is>
          <t xml:space="preserve"> </t>
        </is>
      </c>
    </row>
    <row r="32">
      <c r="A32" s="4" t="inlineStr">
        <is>
          <t>Total liabilities and shareholders’ equity</t>
        </is>
      </c>
      <c r="B32" s="5" t="n">
        <v>16402393</v>
      </c>
      <c r="C32" s="5" t="n">
        <v>19451811</v>
      </c>
      <c r="D32" s="4" t="inlineStr">
        <is>
          <t xml:space="preserve"> </t>
        </is>
      </c>
    </row>
    <row r="33">
      <c r="A33" s="4" t="inlineStr">
        <is>
          <t>EQUITY LOSS</t>
        </is>
      </c>
      <c r="B33" s="5" t="n">
        <v>-1658203</v>
      </c>
      <c r="C33" s="5" t="n">
        <v>-1538363</v>
      </c>
      <c r="D33" s="5" t="n">
        <v>-1386515</v>
      </c>
    </row>
    <row r="34">
      <c r="A34" s="4" t="inlineStr">
        <is>
          <t>NET LOSS</t>
        </is>
      </c>
      <c r="B34" s="5" t="n">
        <v>-1658203</v>
      </c>
      <c r="C34" s="5" t="n">
        <v>-1538363</v>
      </c>
      <c r="D34" s="5" t="n">
        <v>-1386515</v>
      </c>
    </row>
    <row r="35">
      <c r="A35" s="3" t="inlineStr">
        <is>
          <t>COMPREHENSIVE LOSS</t>
        </is>
      </c>
      <c r="B35" s="4" t="inlineStr">
        <is>
          <t xml:space="preserve"> </t>
        </is>
      </c>
      <c r="C35" s="4" t="inlineStr">
        <is>
          <t xml:space="preserve"> </t>
        </is>
      </c>
      <c r="D35" s="4" t="inlineStr">
        <is>
          <t xml:space="preserve"> </t>
        </is>
      </c>
    </row>
    <row r="36">
      <c r="A36" s="4" t="inlineStr">
        <is>
          <t>Net loss</t>
        </is>
      </c>
      <c r="B36" s="5" t="n">
        <v>-1658203</v>
      </c>
      <c r="C36" s="5" t="n">
        <v>-1538363</v>
      </c>
      <c r="D36" s="5" t="n">
        <v>-1386515</v>
      </c>
    </row>
    <row r="37">
      <c r="A37" s="4" t="inlineStr">
        <is>
          <t>Foreign currency translation adjustments</t>
        </is>
      </c>
      <c r="B37" s="5" t="n">
        <v>-214916</v>
      </c>
      <c r="C37" s="5" t="n">
        <v>-420941</v>
      </c>
      <c r="D37" s="5" t="n">
        <v>52289</v>
      </c>
    </row>
    <row r="38">
      <c r="A38" s="4" t="inlineStr">
        <is>
          <t>COMPREHENSIVE LOSS</t>
        </is>
      </c>
      <c r="B38" s="6" t="n">
        <v>-1873119</v>
      </c>
      <c r="C38" s="6" t="n">
        <v>-1959304</v>
      </c>
      <c r="D38" s="6" t="n">
        <v>-13342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FRATING ACTIVITIES:</t>
        </is>
      </c>
      <c r="B3" s="4" t="inlineStr">
        <is>
          <t xml:space="preserve"> </t>
        </is>
      </c>
      <c r="C3" s="4" t="inlineStr">
        <is>
          <t xml:space="preserve"> </t>
        </is>
      </c>
      <c r="D3" s="4" t="inlineStr">
        <is>
          <t xml:space="preserve"> </t>
        </is>
      </c>
    </row>
    <row r="4">
      <c r="A4" s="4" t="inlineStr">
        <is>
          <t>Net loss</t>
        </is>
      </c>
      <c r="B4" s="6" t="n">
        <v>-3501518</v>
      </c>
      <c r="C4" s="6" t="n">
        <v>-1655903</v>
      </c>
      <c r="D4" s="6" t="n">
        <v>-1386515</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693531</v>
      </c>
      <c r="C6" s="5" t="n">
        <v>303269</v>
      </c>
      <c r="D6" s="5" t="n">
        <v>259122</v>
      </c>
    </row>
    <row r="7">
      <c r="A7" s="4" t="inlineStr">
        <is>
          <t>Bad debt written-off</t>
        </is>
      </c>
      <c r="B7" s="4" t="inlineStr">
        <is>
          <t xml:space="preserve"> </t>
        </is>
      </c>
      <c r="C7" s="5" t="n">
        <v>105204</v>
      </c>
      <c r="D7" s="4" t="inlineStr">
        <is>
          <t xml:space="preserve"> </t>
        </is>
      </c>
    </row>
    <row r="8">
      <c r="A8" s="4" t="inlineStr">
        <is>
          <t>Options issued for equity compensation plan</t>
        </is>
      </c>
      <c r="B8" s="5" t="n">
        <v>667016</v>
      </c>
      <c r="C8" s="4" t="inlineStr">
        <is>
          <t xml:space="preserve"> </t>
        </is>
      </c>
      <c r="D8" s="4" t="inlineStr">
        <is>
          <t xml:space="preserve"> </t>
        </is>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receivable</t>
        </is>
      </c>
      <c r="B10" s="5" t="n">
        <v>1119804</v>
      </c>
      <c r="C10" s="5" t="n">
        <v>-697873</v>
      </c>
      <c r="D10" s="5" t="n">
        <v>-199392</v>
      </c>
    </row>
    <row r="11">
      <c r="A11" s="4" t="inlineStr">
        <is>
          <t>Inventories</t>
        </is>
      </c>
      <c r="B11" s="5" t="n">
        <v>-586551</v>
      </c>
      <c r="C11" s="5" t="n">
        <v>535182</v>
      </c>
      <c r="D11" s="5" t="n">
        <v>-712854</v>
      </c>
    </row>
    <row r="12">
      <c r="A12" s="4" t="inlineStr">
        <is>
          <t>Prepayments</t>
        </is>
      </c>
      <c r="B12" s="5" t="n">
        <v>-1412318</v>
      </c>
      <c r="C12" s="5" t="n">
        <v>-180974</v>
      </c>
      <c r="D12" s="5" t="n">
        <v>-140151</v>
      </c>
    </row>
    <row r="13">
      <c r="A13" s="4" t="inlineStr">
        <is>
          <t>Deposits</t>
        </is>
      </c>
      <c r="B13" s="5" t="n">
        <v>-71188</v>
      </c>
      <c r="C13" s="5" t="n">
        <v>2525</v>
      </c>
      <c r="D13" s="5" t="n">
        <v>13</v>
      </c>
    </row>
    <row r="14">
      <c r="A14" s="4" t="inlineStr">
        <is>
          <t>Other receivables</t>
        </is>
      </c>
      <c r="B14" s="5" t="n">
        <v>20627</v>
      </c>
      <c r="C14" s="5" t="n">
        <v>268621</v>
      </c>
      <c r="D14" s="5" t="n">
        <v>-134161</v>
      </c>
    </row>
    <row r="15">
      <c r="A15" s="4" t="inlineStr">
        <is>
          <t>Accounts payable</t>
        </is>
      </c>
      <c r="B15" s="5" t="n">
        <v>-67945</v>
      </c>
      <c r="C15" s="5" t="n">
        <v>-1631595</v>
      </c>
      <c r="D15" s="5" t="n">
        <v>530221</v>
      </c>
    </row>
    <row r="16">
      <c r="A16" s="4" t="inlineStr">
        <is>
          <t>Advance from customers</t>
        </is>
      </c>
      <c r="B16" s="5" t="n">
        <v>-6364</v>
      </c>
      <c r="C16" s="5" t="n">
        <v>-216269</v>
      </c>
      <c r="D16" s="5" t="n">
        <v>222633</v>
      </c>
    </row>
    <row r="17">
      <c r="A17" s="4" t="inlineStr">
        <is>
          <t>Other payables and accruals</t>
        </is>
      </c>
      <c r="B17" s="5" t="n">
        <v>-50253</v>
      </c>
      <c r="C17" s="5" t="n">
        <v>-960292</v>
      </c>
      <c r="D17" s="5" t="n">
        <v>545903</v>
      </c>
    </row>
    <row r="18">
      <c r="A18" s="4" t="inlineStr">
        <is>
          <t>Taxes payable</t>
        </is>
      </c>
      <c r="B18" s="5" t="n">
        <v>31972</v>
      </c>
      <c r="C18" s="4" t="inlineStr">
        <is>
          <t xml:space="preserve"> </t>
        </is>
      </c>
      <c r="D18" s="4" t="inlineStr">
        <is>
          <t xml:space="preserve"> </t>
        </is>
      </c>
    </row>
    <row r="19">
      <c r="A19" s="4" t="inlineStr">
        <is>
          <t>Operating lease liabilities</t>
        </is>
      </c>
      <c r="B19" s="4" t="inlineStr">
        <is>
          <t xml:space="preserve"> </t>
        </is>
      </c>
      <c r="C19" s="5" t="n">
        <v>-42771</v>
      </c>
      <c r="D19" s="5" t="n">
        <v>-23786</v>
      </c>
    </row>
    <row r="20">
      <c r="A20" s="4" t="inlineStr">
        <is>
          <t>Net cash (used in) operating activities</t>
        </is>
      </c>
      <c r="B20" s="5" t="n">
        <v>-3163187</v>
      </c>
      <c r="C20" s="5" t="n">
        <v>-4170876</v>
      </c>
      <c r="D20" s="5" t="n">
        <v>-103896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1360274</v>
      </c>
      <c r="C22" s="5" t="n">
        <v>-4181724</v>
      </c>
      <c r="D22" s="5" t="n">
        <v>-9758</v>
      </c>
    </row>
    <row r="23">
      <c r="A23" s="4" t="inlineStr">
        <is>
          <t>Net cash (used in) investing activities</t>
        </is>
      </c>
      <c r="B23" s="5" t="n">
        <v>-1360274</v>
      </c>
      <c r="C23" s="5" t="n">
        <v>-4181724</v>
      </c>
      <c r="D23" s="5" t="n">
        <v>-9758</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ale of shares in IPO</t>
        </is>
      </c>
      <c r="B25" s="4" t="inlineStr">
        <is>
          <t xml:space="preserve"> </t>
        </is>
      </c>
      <c r="C25" s="5" t="n">
        <v>18048369</v>
      </c>
      <c r="D25" s="4" t="inlineStr">
        <is>
          <t xml:space="preserve"> </t>
        </is>
      </c>
    </row>
    <row r="26">
      <c r="A26" s="4" t="inlineStr">
        <is>
          <t>Payments of principal finance lease</t>
        </is>
      </c>
      <c r="B26" s="4" t="inlineStr">
        <is>
          <t xml:space="preserve"> </t>
        </is>
      </c>
      <c r="C26" s="5" t="n">
        <v>-8391</v>
      </c>
      <c r="D26" s="5" t="n">
        <v>-32954</v>
      </c>
    </row>
    <row r="27">
      <c r="A27" s="4" t="inlineStr">
        <is>
          <t>Proceeds from shareholder contribution</t>
        </is>
      </c>
      <c r="B27" s="4" t="inlineStr">
        <is>
          <t xml:space="preserve"> </t>
        </is>
      </c>
      <c r="C27" s="4" t="inlineStr">
        <is>
          <t xml:space="preserve"> </t>
        </is>
      </c>
      <c r="D27" s="5" t="n">
        <v>717949</v>
      </c>
    </row>
    <row r="28">
      <c r="A28" s="4" t="inlineStr">
        <is>
          <t>Proceeds from short-term loan</t>
        </is>
      </c>
      <c r="B28" s="4" t="inlineStr">
        <is>
          <t xml:space="preserve"> </t>
        </is>
      </c>
      <c r="C28" s="5" t="n">
        <v>1964072</v>
      </c>
      <c r="D28" s="4" t="inlineStr">
        <is>
          <t xml:space="preserve"> </t>
        </is>
      </c>
    </row>
    <row r="29">
      <c r="A29" s="4" t="inlineStr">
        <is>
          <t>Repayments of short-term loan</t>
        </is>
      </c>
      <c r="B29" s="4" t="inlineStr">
        <is>
          <t xml:space="preserve"> </t>
        </is>
      </c>
      <c r="C29" s="5" t="n">
        <v>-1964072</v>
      </c>
      <c r="D29" s="4" t="inlineStr">
        <is>
          <t xml:space="preserve"> </t>
        </is>
      </c>
    </row>
    <row r="30">
      <c r="A30" s="4" t="inlineStr">
        <is>
          <t>Proceeds from bank borrowings</t>
        </is>
      </c>
      <c r="B30" s="4" t="inlineStr">
        <is>
          <t xml:space="preserve"> </t>
        </is>
      </c>
      <c r="C30" s="4" t="inlineStr">
        <is>
          <t xml:space="preserve"> </t>
        </is>
      </c>
      <c r="D30" s="5" t="n">
        <v>191339</v>
      </c>
    </row>
    <row r="31">
      <c r="A31" s="4" t="inlineStr">
        <is>
          <t>Repayments of bank borrowings</t>
        </is>
      </c>
      <c r="B31" s="5" t="n">
        <v>-154976</v>
      </c>
      <c r="C31" s="5" t="n">
        <v>-642176</v>
      </c>
      <c r="D31" s="4" t="inlineStr">
        <is>
          <t xml:space="preserve"> </t>
        </is>
      </c>
    </row>
    <row r="32">
      <c r="A32" s="4" t="inlineStr">
        <is>
          <t>Net cash (used in) provided by financing activities</t>
        </is>
      </c>
      <c r="B32" s="5" t="n">
        <v>-154976</v>
      </c>
      <c r="C32" s="5" t="n">
        <v>17397802</v>
      </c>
      <c r="D32" s="5" t="n">
        <v>876334</v>
      </c>
    </row>
    <row r="33">
      <c r="A33" s="4" t="inlineStr">
        <is>
          <t>EFFECT OF EXCHANGE RATE ON CASH</t>
        </is>
      </c>
      <c r="B33" s="5" t="n">
        <v>-3484</v>
      </c>
      <c r="C33" s="5" t="n">
        <v>-10680</v>
      </c>
      <c r="D33" s="5" t="n">
        <v>1080</v>
      </c>
    </row>
    <row r="34">
      <c r="A34" s="4" t="inlineStr">
        <is>
          <t>NET (DECREASE) INCREASE IN CASH</t>
        </is>
      </c>
      <c r="B34" s="5" t="n">
        <v>-4681921</v>
      </c>
      <c r="C34" s="5" t="n">
        <v>9034522</v>
      </c>
      <c r="D34" s="5" t="n">
        <v>-171311</v>
      </c>
    </row>
    <row r="35">
      <c r="A35" s="4" t="inlineStr">
        <is>
          <t>CASH AND CASH EQUIVALENTS AT BEGINNING OF YEAR</t>
        </is>
      </c>
      <c r="B35" s="5" t="n">
        <v>9165651</v>
      </c>
      <c r="C35" s="5" t="n">
        <v>131129</v>
      </c>
      <c r="D35" s="5" t="n">
        <v>302440</v>
      </c>
    </row>
    <row r="36">
      <c r="A36" s="4" t="inlineStr">
        <is>
          <t>CASH AND CASH EQUIVALENTS AT END OF YEAR</t>
        </is>
      </c>
      <c r="B36" s="5" t="n">
        <v>4483730</v>
      </c>
      <c r="C36" s="5" t="n">
        <v>9165651</v>
      </c>
      <c r="D36" s="5" t="n">
        <v>131129</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5" t="n">
        <v>18859</v>
      </c>
      <c r="C38" s="5" t="n">
        <v>208565</v>
      </c>
      <c r="D38" s="5" t="n">
        <v>49688</v>
      </c>
    </row>
    <row r="39">
      <c r="A39" s="4" t="inlineStr">
        <is>
          <t>Cash paid for income taxes</t>
        </is>
      </c>
      <c r="B39" s="6" t="n">
        <v>12506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NDENSED BALANCE SHEET (Details) (Parenthetical) - $ / shares</t>
        </is>
      </c>
      <c r="B1" s="2" t="inlineStr">
        <is>
          <t>Dec. 31, 2023</t>
        </is>
      </c>
      <c r="C1" s="2" t="inlineStr">
        <is>
          <t>Dec. 31, 2022</t>
        </is>
      </c>
      <c r="D1" s="2" t="inlineStr">
        <is>
          <t>Jul. 16,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Preferred shares, par value</t>
        </is>
      </c>
      <c r="B3" s="7" t="n">
        <v>0.0001</v>
      </c>
      <c r="C3" s="7" t="n">
        <v>0.0001</v>
      </c>
      <c r="D3" s="7" t="n">
        <v>0.0001</v>
      </c>
    </row>
    <row r="4">
      <c r="A4" s="4" t="inlineStr">
        <is>
          <t>Preferred shares, authorized</t>
        </is>
      </c>
      <c r="B4" s="5" t="n">
        <v>50000000</v>
      </c>
      <c r="C4" s="5" t="n">
        <v>50000000</v>
      </c>
      <c r="D4" s="5" t="n">
        <v>50000000</v>
      </c>
    </row>
    <row r="5">
      <c r="A5" s="4" t="inlineStr">
        <is>
          <t>Preferred shares, issued</t>
        </is>
      </c>
      <c r="B5" s="5" t="n">
        <v>0</v>
      </c>
      <c r="C5" s="5" t="n">
        <v>0</v>
      </c>
      <c r="D5" s="4" t="inlineStr">
        <is>
          <t xml:space="preserve"> </t>
        </is>
      </c>
    </row>
    <row r="6">
      <c r="A6" s="4" t="inlineStr">
        <is>
          <t>Preferred shares, outstanding</t>
        </is>
      </c>
      <c r="B6" s="5" t="n">
        <v>0</v>
      </c>
      <c r="C6" s="5" t="n">
        <v>0</v>
      </c>
      <c r="D6" s="4" t="inlineStr">
        <is>
          <t xml:space="preserve"> </t>
        </is>
      </c>
    </row>
    <row r="7">
      <c r="A7" s="4" t="inlineStr">
        <is>
          <t>Ordinary shares, par value</t>
        </is>
      </c>
      <c r="B7" s="7" t="n">
        <v>0.0001</v>
      </c>
      <c r="C7" s="7" t="n">
        <v>0.0001</v>
      </c>
      <c r="D7" s="4" t="inlineStr">
        <is>
          <t xml:space="preserve"> </t>
        </is>
      </c>
    </row>
    <row r="8">
      <c r="A8" s="4" t="inlineStr">
        <is>
          <t>Ordinary shares, authorized</t>
        </is>
      </c>
      <c r="B8" s="5" t="n">
        <v>450000000</v>
      </c>
      <c r="C8" s="5" t="n">
        <v>450000000</v>
      </c>
      <c r="D8" s="4" t="inlineStr">
        <is>
          <t xml:space="preserve"> </t>
        </is>
      </c>
    </row>
    <row r="9">
      <c r="A9" s="4" t="inlineStr">
        <is>
          <t>Ordinary shares, issued</t>
        </is>
      </c>
      <c r="B9" s="5" t="n">
        <v>18060000</v>
      </c>
      <c r="C9" s="5" t="n">
        <v>18060000</v>
      </c>
      <c r="D9" s="4" t="inlineStr">
        <is>
          <t xml:space="preserve"> </t>
        </is>
      </c>
    </row>
    <row r="10">
      <c r="A10" s="4" t="inlineStr">
        <is>
          <t>Ordinary shares, outstanding</t>
        </is>
      </c>
      <c r="B10" s="5" t="n">
        <v>18060000</v>
      </c>
      <c r="C10" s="5" t="n">
        <v>18060000</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Preferred shares, par value</t>
        </is>
      </c>
      <c r="B13" s="7" t="n">
        <v>0.0001</v>
      </c>
      <c r="C13" s="7" t="n">
        <v>0.0001</v>
      </c>
      <c r="D13" s="4" t="inlineStr">
        <is>
          <t xml:space="preserve"> </t>
        </is>
      </c>
    </row>
    <row r="14">
      <c r="A14" s="4" t="inlineStr">
        <is>
          <t>Preferred shares, authorized</t>
        </is>
      </c>
      <c r="B14" s="5" t="n">
        <v>50000000</v>
      </c>
      <c r="C14" s="5" t="n">
        <v>50000000</v>
      </c>
      <c r="D14" s="4" t="inlineStr">
        <is>
          <t xml:space="preserve"> </t>
        </is>
      </c>
    </row>
    <row r="15">
      <c r="A15" s="4" t="inlineStr">
        <is>
          <t>Preferred shares, issued</t>
        </is>
      </c>
      <c r="B15" s="5" t="n">
        <v>0</v>
      </c>
      <c r="C15" s="5" t="n">
        <v>0</v>
      </c>
      <c r="D15" s="4" t="inlineStr">
        <is>
          <t xml:space="preserve"> </t>
        </is>
      </c>
    </row>
    <row r="16">
      <c r="A16" s="4" t="inlineStr">
        <is>
          <t>Preferred shares, outstanding</t>
        </is>
      </c>
      <c r="B16" s="5" t="n">
        <v>0</v>
      </c>
      <c r="C16" s="5" t="n">
        <v>0</v>
      </c>
      <c r="D16" s="4" t="inlineStr">
        <is>
          <t xml:space="preserve"> </t>
        </is>
      </c>
    </row>
    <row r="17">
      <c r="A17" s="4" t="inlineStr">
        <is>
          <t>Ordinary shares, par value</t>
        </is>
      </c>
      <c r="B17" s="7" t="n">
        <v>0.0001</v>
      </c>
      <c r="C17" s="7" t="n">
        <v>0.0001</v>
      </c>
      <c r="D17" s="4" t="inlineStr">
        <is>
          <t xml:space="preserve"> </t>
        </is>
      </c>
    </row>
    <row r="18">
      <c r="A18" s="4" t="inlineStr">
        <is>
          <t>Ordinary shares, authorized</t>
        </is>
      </c>
      <c r="B18" s="5" t="n">
        <v>450000000</v>
      </c>
      <c r="C18" s="5" t="n">
        <v>450000000</v>
      </c>
      <c r="D18" s="4" t="inlineStr">
        <is>
          <t xml:space="preserve"> </t>
        </is>
      </c>
    </row>
    <row r="19">
      <c r="A19" s="4" t="inlineStr">
        <is>
          <t>Ordinary shares, issued</t>
        </is>
      </c>
      <c r="B19" s="5" t="n">
        <v>18060000</v>
      </c>
      <c r="C19" s="5" t="n">
        <v>18060000</v>
      </c>
      <c r="D19" s="4" t="inlineStr">
        <is>
          <t xml:space="preserve"> </t>
        </is>
      </c>
    </row>
    <row r="20">
      <c r="A20" s="4" t="inlineStr">
        <is>
          <t>Ordinary shares, outstanding</t>
        </is>
      </c>
      <c r="B20" s="5" t="n">
        <v>18060000</v>
      </c>
      <c r="C20" s="5" t="n">
        <v>18060000</v>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Intelligent
Living Application Group Inc. (“ILA”) and its consolidated subsidiaries (collectively referred to as the “Company”)
are in the business of the manufacture and sale of door locksets. The Company sells its door locksets primarily to customers in the United
States of America (“US”) and Canada. ILA
is a holding company incorporated in the Cayman Islands on July 17, 2019, under the Cayman Islands Companies Act as an exempted company
with limited liability. ILA has no substantive operations other than holding all of the outstanding share capital of Intelligent Living
Application Group Limited (“ILA BVI”). ILA BVI was established under the laws of the British Virgin Islands on March 19,
2014; and it is a company holding all of the outstanding equity of Kambo Hardware Limited, Kambo Locksets Limited, Bamberg (HK) Limited,
Hing Fat Industrial Limited and Dongguan Xingfa Hardware Products Co., Ltd. On
July 15, 2022, the Company closed its initial public offering (“IPO”) of 5,060,000 0.0001 4.00 20.24 Below
is a summary of legal entities controlled by ILA after the reorganization. SUMMARY
OF LEGAL ENTITIES CONTROLLED BY ILA AFTER THE REORGANIZATION
Date
of Place
of
Legal
Entity incorporation incorporation Principal
activities
Intelligent
Living Application Group Inc. July
17, 2019 Cayman
Islands Holding
company
Intelligent
Living Application Group Limited March
19, 2014 British
Virgin Islands Intermediate
holding company
Kambo
Locksets Limited March
26, 2014 Hong
Kong, PRC Sale
of door locksets to US and Canadian market
Kambo
Hardware Limited February
25, 2015 Hong
Kong, PRC Sale
of locksets and related hardware to other markets
Bamberg
(HK) Limited June
24, 2016 Hong
Kong, PRC Sale
of self-branded door locksets
Hing
Fat Industrial Limited March
23, 2009 Hong
Kong, PRC Designs
door locksets; holding company of Dongguan Xingfa
Dongguan
Xingfa Hardware Products Co., Ltd. August
6, 1993 The
People Republic of China (the “PRC”) Manufactures
door lock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financial statements of the Company and its subsidiaries. All subsidiaries are wholly-owned.
All significant intercompany transactions and balances have been eliminated upon consolidation. The
consolidated financial statements have been prepared on a historical cost basis, except for financial assets and financial liabilities
which have been measured at fair value. The consolidated financial statements are presented in United States dollars (“USD”).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the reported amounts of revenue and expenses during the reporting periods presented. Significant accounting
estimates reflected in the Company’s consolidated financial statements include the useful lives and residual value of property
and equipment. Actual results could differ from those estimates. Foreign
currency translation The
Company’s reporting currency is the USD. The functional currency of its Hong Kong subsidiaries is the Hong Kong dollar (the “HKD”),
and the functional currency of its PRC subsidiary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gain (loss). Transaction gains and losses that arise from exchange
rate fluctuations on transactions denominated in a currency other than the functional currency are included in the results of operations
as incurred. Translation
of amounts from HKD into USD has been made at the following exchange rates: SCHEDULE
OF EXCHANGE RATE USED FOR FOREIGN CURRENCY TRANSLATION
Balance sheet items, except for equity accounts:
December 31, 2023 HKD 7.81 1
December 31, 2022 HKD 7.80 1
December 31, 2021 HKD 7.80 1
Statement of operations and cash flow items:
For the year ended December 31, 2023 HKD 7.83 1
For the year ended December 31, 2022 HKD 7.76 1
For the year ended December 31, 2021 HKD 7.76 1 Translation
of amounts from RMB into USD has been made at the following exchange rates:
Balance sheet items, except for equity accounts:
December 31, 2023 RMB 7.08 1
December 31, 2022 RMB 6.96 1
December 31, 2021 RMB 6.38 1
Statement of operations and cash flow items:
For the year ended December 31, 2023 RMB 7.05 1
For the year ended December 31, 2022 RMB 6.7 3 1
For the year ended December 31, 2021 RMB 6.45 1 Cash
and cash equivalents Cash
and cash equivalents comprise cash on hand and at banks, which are not restricted as to use; and highly liquid investments that are readily
convertible into known amounts of cash, which have a short maturity of generally within three months when acquired. As of December 31,
2023 and 2022, the Company did not have any cash equivalents. The Company maintains bank accounts in the PRC and Hong Kong. 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onsolidated financial statement. In accordance with ASC 326, the Company maintains an allowance for credit losses in accordance with ASC 326 and records the allowance for credit
losses, if warranted, as an offset to assets such as accounts receivable, and the estimated credit losses charged to the allowance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Inventories Inventories
consist of raw materials, work-in-progress and finished goods. They are stated at the lower of cost or net realizable value, as determined
using the weighted average cost method. Management compares the cost of inventories with the related net realizable value and will set
up an allowance to write down the cost of inventories to its net realizable value, if it is lower than cost. As of December 31, 2023
and 2022, the Company determined that no Other
receivables Other
receivables primarily include receivables from employees related to social security benefits and VAT receivable. Management reviews the
composition of other receivables and determines if an allowance for doubtful accounts is needed. A provision for doubtful accounts is
made when collection of the full amount is no longer probable. As of December 31, 2023 and 2022, the Company determined that no Prepayments
and deposits Prepayments
consisted mainly of prepaid marketing research expenses, prepaid manufacture expenses, prepaid research and development expenses, prepaid
taxes, prepaid insurance, and prepaid software license. As of December 31, 2023 and 2022, prepaid marketing research expenses amounted
to $ 755,355 nil 399,442 nil 299,581 nil no t
impaired. Property
and equipment Property
and equipment are stated at cost net of accumulated depreciation, amortization and impairment, if necessary. Depreciation and amortization
are provided over the estimated useful lives of the assets using the straight-line method from the time the assets are placed in service.
Estimated useful lives are as follows: SCHEDULE OF USEFUL LIVES OF PROPERTY AND EQUIPMENT
Category Estimated useful life
Office equipment 5 10
Production equipment 5 10
Motor vehicles 5
Leasehold improvements Over the shorter of remaining lease term or the estimated useful lives of the assets Repairs
and maintenance are charged to expense as incurred, whereas the costs of betterments that extend the useful life of property and equipment
are capitalized as additions to the related assets. The cost and related accumulated depreciation and amortization of assets sold or
otherwise retired are eliminated from the accounts and any gain or loss is included in the consolidated statements of operations and
comprehensive loss. Revenue
recognition The
Company follows FASB ASC 606, Revenue from Contracts with Customers in accounting for its revenue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the allocated revenue when the company satisfies a performance obligation The
Company derives substantially all of its revenue from product sales, specifically sale of door locksets, locksets and related hardware
to customers. Revenue from product sales is recognized when control passes to the customer, which generally occurs at a point in time
when products are delivered FOB (freight on board). Revenue is recorded net of tariffs, VAT and discounts. Cost
of goods sold Cost
of goods sold consists primarily of the cost of raw materials (mainly brass, stainless steel, iron and zinc alloy), direct and indirect
labor and related benefits, and manufacturing overhead that is directly attributable to the production process, and related production
costs from molding of raw materials to production of door locksets such as handles, panels and spindles, product assembly, quality control
and packaging and shipping. Write-down of inventory, export tax rebates, if any, are also recorded in cost of goods sold. For the years
ended December 31, 2023 and 2022, the Company received export tax rebates of approximately RMB 2,906,000 412,000 6,628,000 985,000 Cost
of goods sold – idle capacity Idle
capacity consists of direct production costs in excess of charges allocated to the Company’s finished goods in production. Such
costs relate primarily to depreciation expense related to the Company’s electroplating equipment that cannot be directly attributable
to the production process. Idle capacity expenses amounted to $ 345,424 nil Other
Income Other
income consists primarily of proceeds from sale of raw materials waste (mainly iron), and rental income from sublease of extra factory
space. Leases The
Company follows FASB ASU 2016-02, “Leases” (Topic 842) and measures the lease liability based on the present value of
the lease payments discounted by the relevant borrowing rate and reduces the carrying value of the lease liability for lease payments
made. The
Company accounts for all significant leases as either operating or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For
leases with a term of 12 months or less, the Company is permitted to and did make an accounting policy election by class of underlying
assets not to recognize lease assets and lease liabilities. During the years ended December 31, 2023 and 2022, the Company recognized
lease expense for such leases on a straight-line basis over the lease term. Income
taxes The
Company accounts for income taxes in accordance with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deferred
tax liabilities and/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Value
added tax The
Company is subject to value added tax (“VAT”) in the PRC. Revenue generated and purchases within the PRC from domestic suppliers
are generally subject to VAT at the rate of 13 216,000 200,000 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Share-based
compensation The
Board of Directors of the Company approved and adopted Intelligent Living Application Group Inc. 2022 Omnibus Equity Plan (the “Equity
Plan”) on October 20, 2022, which was approved at the stockholders’ meeting on December 16, 2022. The total aggregate ordinary
shares of the Company authorized for issuance during the term of the Equity Plan is limited to 2,500,000 On
February 22, 2023, (the “Grant Date”), the Compensation Committee of the Board of Directors (the “Board”) of
the Company granted stock options to purchase 820,000 1.23 5 The related cost of share-based payments for the ordinary shares is measured by fair
value (“FV”) at the Grant Date. The FV is determined by using a binomial model. The cost is recognized in employee benefit
expenses recorded in the Company’s consolidated statements of operations and comprehensive loss, together with a corresponding amount
in additional paid-in capital. Comprehensive
income (loss) Comprehensive
income (loss) is defined as the increase or de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loss included the net loss and foreign currency translation adjustments
that are presented in the consolidated statements of operations and comprehensive loss.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segment. The
following table sets forth the Company’s revenue from customers by geographical areas based on the location of the customers: SCHEDULE
OF REVENUE FROM CUSTOMERS BY GEOGRAPHICAL INFORMATION
For the years ended
December 31,
2023 2022 2021
US $ 6,364,773 $ 11,717,347 $ 12,233,382
Canada 78,584 440,755 310,174
Total $ 6,443,357 $ 12,158,102 $ 12,543,556 The
following table sets forth the Company’s property and equipment, for the purpose of geographical information: SCHEDULE
OF PROPERTY AND EQUIPMENT BY GEOGRAPHICAL INFORMATION
As of December 31,
2023 2022
PRC $ 4,863,530 $ 4,966,262
Hong Kong 810,054 168,304
Total $ 5,673,584 $ 5,134,566 Earnings
(loss) per share In
accordance with ASC 260, Earnings per Share, basic earnings (loss) per share is computed by dividing net income (loss)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income per share as their effects would be anti-dilutive. 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The
Company does not believe other recently issued but not yet effective accounting standards, if currently adopted, would have a material
effect on its consolidated financial statements. Concentration
of credit risk Details
of the customers accounting for 10% or more of the Company’s total revenues are as follows: SCHEDULES OF CREDIT RISK
For the years ended
December 31,
2023 2022 2021
Customer A $ 1,786,656 27.5 % $ 5,654,248 46.5 % $ 6,833,866 54.5 %
Customer B 888,595 13.7 % 1,871,116 15.4 % 1,588,156 12.7 %
Customer C 1,723,506 26.5 % 1,586,681 13.1 % 1,310,376 10.5 %
Customer D 1,332,746 20.5 % 1,306,755 10.7 % — — %
$ 5,731,503 88.2 % $ 10,418,800 85.7 % $ 9,732,398 77.7 % Details
of the customers which accounted for 10% or more of the Company’s accounts receivable are as follows:
As of December 31,
2023 2022
Customer A $ 110,963 24.9 % $ 1,129,520 69.5 %
Customer B 165,600 37.2 % 312,327 19.2 %
Customer C 135,074 30.3 % 182,853 11.3
$ 41 1 92.4 % $ 1,624,700 100.0 % Liquidity risk The
Company reported consecutive years of net loss of approximately $ 3.5 1.7 12.2 6.4 4.5 Supplier
risk The
Company’s operations are dependent on a limited number of suppliers for its major raw materials. There can be no assurance that
the Company will be able to secure the raw materials supply from these suppliers. Any termination or suspension of the supply arrangements,
any change in cooperation terms, or the deterioration of cooperation relationships with these suppliers may materially and adversely
affect the Company’s results of operations. Details
of the suppliers accounting for 10% or more of total purchases are as follows: SCHEDULES OF SUPPLIER RISK
As of December 31,
2023 2022 2021
Supplier A $ 747,881 22.3 % $ 1,453,212 21.7 % $ 1,701,515 19.9 %
Supplier B — — % 679,950 10.2 % 1,407,690 16.5 %
$ 747,881 22.3 % $ 2,133,162 31.9 % $ 3,109,205 36.4 % Details
of the suppliers which accounted for 10% or more of accounts payable are as follows:
As of December 31,
2023 2022
Supplier A $ 94,913 29.2 % $ 185,982 11.1 %
Supplier B 80,577 24.8 % — — %
Supplier C 34,434 10.6 % — — %
$ 209,924 64.6 % $ 185,982 11.1 % Foreign
currency risk The
RMB is not a freely convertible currency. The State Administration for Foreign Exchange, under the authority of the People’s Bank
of China, controls the conversion of RMBs into foreign currencies. The value of the RMB is subject to changes in central government policies
and international economic and political developments that affect supply and demand in the China Foreign Exchange Trading System market
of cash and cash equivalents and restricted cash. The Company had $ 81,226 263,350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management monitors the Company’s foreign exchange
exposure periodically and will consider hedging significant foreign exchange exposure should the need ari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3 - ACCOUNTS RECEIVABLE Accounts
receivable as of December 31, 2023 and 2022 consisted of the following: SCHEDULE OF ACCOUNTS RECEIVABLE
2023 2022
As of December 31,
2023 2022
Accounts receivable $ 445,500 $ 1,624,809
Less: allowance for estimated credit losses — —
Accounts receivable,
net $ 445,500 $ 1,624,809 As
of December 31, 2023, 2022 and 2021, no nil 105,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5:20Z</dcterms:created>
  <dcterms:modified xmlns:dcterms="http://purl.org/dc/terms/" xmlns:xsi="http://www.w3.org/2001/XMLSchema-instance" xsi:type="dcterms:W3CDTF">2024-04-30T20:45:20Z</dcterms:modified>
</cp:coreProperties>
</file>